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INCOME STATEMENTS" sheetId="4" r:id="rId4"/>
    <s:sheet name="CONSOLIDATED STATEMENTS of CHAN" sheetId="5" r:id="rId5"/>
    <s:sheet name="CONSOLIDATED STATEMENTS of CASH" sheetId="6" r:id="rId6"/>
    <s:sheet name="OUR BUSINESS AND SUMMARY OF SIG" sheetId="7" r:id="rId7"/>
    <s:sheet name="SCB DIVESTITURE AND DISCONTINUE" sheetId="8" r:id="rId8"/>
    <s:sheet name="2014 RESTATEMENTS" sheetId="9" r:id="rId9"/>
    <s:sheet name="ALLOWANCE FOR DOUBTFUL ACCOUNTS" sheetId="10" r:id="rId10"/>
    <s:sheet name="INVENTORIES" sheetId="11" r:id="rId11"/>
    <s:sheet name="FIXED ASSETS" sheetId="12" r:id="rId12"/>
    <s:sheet name="INTANGIBLE ASSETS" sheetId="13" r:id="rId13"/>
    <s:sheet name="GOODWILL" sheetId="14" r:id="rId14"/>
    <s:sheet name="CREDIT FACILITIES" sheetId="15" r:id="rId15"/>
    <s:sheet name="DERIVATIVE FINANCIAL INSTRUMENT" sheetId="16" r:id="rId16"/>
    <s:sheet name="FAIR VALUE OF FINANCIAL INSTRUM" sheetId="17" r:id="rId17"/>
    <s:sheet name="WARRANTY RESERVES" sheetId="18" r:id="rId18"/>
    <s:sheet name="DEFERRED GRANTS" sheetId="19" r:id="rId19"/>
    <s:sheet name="STOCK-BASED COMPENSATION" sheetId="20" r:id="rId20"/>
    <s:sheet name="RETIREMENT PLAN" sheetId="21" r:id="rId21"/>
    <s:sheet name="INCOME TAXES" sheetId="22" r:id="rId22"/>
    <s:sheet name="MARKET SECTORS AND MAJOR CUSTOM" sheetId="23" r:id="rId23"/>
    <s:sheet name="LITIGATION" sheetId="24" r:id="rId24"/>
    <s:sheet name="COMMITMENTS AND CONTINGENCIES" sheetId="25" r:id="rId25"/>
    <s:sheet name="QUARTERLY FINANCIAL DATA (UNAUD" sheetId="26" r:id="rId26"/>
    <s:sheet name="SUBSEQUENT EVENTS" sheetId="27" r:id="rId27"/>
    <s:sheet name="OUR BUSINESS AND SUMMARY OF S28" sheetId="28" r:id="rId28"/>
    <s:sheet name="OUR BUSINESS AND SUMMARY OF S29" sheetId="29" r:id="rId29"/>
    <s:sheet name="SCB DIVESTITURE AND DISCONTIN30" sheetId="30" r:id="rId30"/>
    <s:sheet name="ALLOWANCE FOR DOUBTFUL ACCOUN31" sheetId="31" r:id="rId31"/>
    <s:sheet name="INVENTORIES (Tables)" sheetId="32" r:id="rId32"/>
    <s:sheet name="FIXED ASSETS (Tables)" sheetId="33" r:id="rId33"/>
    <s:sheet name="INTANGIBLE ASSETS (Tables)" sheetId="34" r:id="rId34"/>
    <s:sheet name="GOODWILL (Tables)" sheetId="35" r:id="rId35"/>
    <s:sheet name="CREDIT FACILITIES (Tables)" sheetId="36" r:id="rId36"/>
    <s:sheet name="FAIR VALUE OF FINANCIAL INSTR37" sheetId="37" r:id="rId37"/>
    <s:sheet name="WARRANTY RESERVES (Tables)" sheetId="38" r:id="rId38"/>
    <s:sheet name="DEFERRED GRANTS DEFERRED GRANTS" sheetId="39" r:id="rId39"/>
    <s:sheet name="STOCK-BASED COMPENSATION (Table" sheetId="40" r:id="rId40"/>
    <s:sheet name="INCOME TAXES (Tables)" sheetId="41" r:id="rId41"/>
    <s:sheet name="MARKET SECTORS AND MAJOR CUST42" sheetId="42" r:id="rId42"/>
    <s:sheet name="COMMITMENTS AND CONTINGENCIES (" sheetId="43" r:id="rId43"/>
    <s:sheet name="QUARTERLY FINANCIAL DATA (Table" sheetId="44" r:id="rId44"/>
    <s:sheet name="OUR BUSINESS AND SUMMARY OF S45" sheetId="45" r:id="rId45"/>
    <s:sheet name="OUR BUSINESS AND SUMMARY OF S46" sheetId="46" r:id="rId46"/>
    <s:sheet name="OUR BUSINESS AND SUMMARY OF S47" sheetId="47" r:id="rId47"/>
    <s:sheet name="SCB DIVESTITURE AND DISCONTIN48" sheetId="48" r:id="rId48"/>
    <s:sheet name="SCB DIVESTITURE AND DISCONTIN49" sheetId="49" r:id="rId49"/>
    <s:sheet name="SCB DIVESTITURE AND DISCONTIN50" sheetId="50" r:id="rId50"/>
    <s:sheet name="SCB DIVESTITURE AND DISCONTIN51" sheetId="51" r:id="rId51"/>
    <s:sheet name="SCB DIVESTITURE AND DISCONTIN52" sheetId="52" r:id="rId52"/>
    <s:sheet name="ALLOWANCE FOR DOUBTFUL ACCOUN53" sheetId="53" r:id="rId53"/>
    <s:sheet name="INVENTORIES (Details)" sheetId="54" r:id="rId54"/>
    <s:sheet name="FIXED ASSETS (Details)" sheetId="55" r:id="rId55"/>
    <s:sheet name="FIXED ASSETS (Details 1)" sheetId="56" r:id="rId56"/>
    <s:sheet name="INTANGIBLE ASSETS (Details)" sheetId="57" r:id="rId57"/>
    <s:sheet name="INTANGIBLE ASSETS (Details 1)" sheetId="58" r:id="rId58"/>
    <s:sheet name="INTANGIBLE ASSETS (Details 2)" sheetId="59" r:id="rId59"/>
    <s:sheet name="INTANGIBLE ASSETS (Details Text" sheetId="60" r:id="rId60"/>
    <s:sheet name="GOODWILL (Details)" sheetId="61" r:id="rId61"/>
    <s:sheet name="GOODWILL (Details Textual)" sheetId="62" r:id="rId62"/>
    <s:sheet name="CREDIT FACILITIES (Schedule of " sheetId="63" r:id="rId63"/>
    <s:sheet name="CREDIT FACILITIES (Convenant Ra" sheetId="64" r:id="rId64"/>
    <s:sheet name="CREDIT FACILITIES (Contractual " sheetId="65" r:id="rId65"/>
    <s:sheet name="CREDIT FACILITIES (Details Text" sheetId="66" r:id="rId66"/>
    <s:sheet name="DERIVATIVE FINANCIAL INSTRUME67" sheetId="67" r:id="rId67"/>
    <s:sheet name="FAIR VALUE OF FINANCIAL INSTR68" sheetId="68" r:id="rId68"/>
    <s:sheet name="WARRANTY RESERVES (Details)" sheetId="69" r:id="rId69"/>
    <s:sheet name="DEFERRED GRANTS (Details Textua" sheetId="70" r:id="rId70"/>
    <s:sheet name="STOCK-BASED COMPENSATION (Detai" sheetId="71" r:id="rId71"/>
    <s:sheet name="STOCK-BASED COMPENSATION (Det72" sheetId="72" r:id="rId72"/>
    <s:sheet name="STOCK-BASED COMPENSATION (Det73" sheetId="73" r:id="rId73"/>
    <s:sheet name="STOCK-BASED COMPENSATION (Det74" sheetId="74" r:id="rId74"/>
    <s:sheet name="STOCK-BASED COMPENSATION (Det75" sheetId="75" r:id="rId75"/>
    <s:sheet name="RETIREMENT PLAN (Details Textua" sheetId="76" r:id="rId76"/>
    <s:sheet name="INCOME TAXES (PROVISION FOR_(BE" sheetId="77" r:id="rId77"/>
    <s:sheet name="INCOME TAXES (EFFECTIVE TAX RAT" sheetId="78" r:id="rId78"/>
    <s:sheet name="INCOME TAXES (DEFERRED INCOME T" sheetId="79" r:id="rId79"/>
    <s:sheet name="INCOME TAXES (Details Textual)" sheetId="80" r:id="rId80"/>
    <s:sheet name="MARKET SECTORS AND MAJOR CUST81" sheetId="81" r:id="rId81"/>
    <s:sheet name="MARKET SECTORS AND MAJOR CUST82" sheetId="82" r:id="rId82"/>
    <s:sheet name="LITIGATION (Details)" sheetId="83" r:id="rId83"/>
    <s:sheet name="COMMITMENTS AND CONTINGENCIES84" sheetId="84" r:id="rId84"/>
    <s:sheet name="COMMITMENTS AND CONTINGENCIES85" sheetId="85" r:id="rId85"/>
    <s:sheet name="COMMITMENTS AND CONTINGENCIES86" sheetId="86" r:id="rId86"/>
    <s:sheet name="QUARTERLY FINANCIAL DATA (Detai" sheetId="87" r:id="rId87"/>
  </s:sheets>
  <s:definedNames/>
  <s:calcPr calcId="124519" calcMode="auto" fullCalcOnLoad="1"/>
</s:workbook>
</file>

<file path=xl/sharedStrings.xml><?xml version="1.0" encoding="utf-8"?>
<sst xmlns="http://schemas.openxmlformats.org/spreadsheetml/2006/main" uniqueCount="766">
  <si>
    <t>Document And Entity Information - USD ($)</t>
  </si>
  <si>
    <t>12 Months Ended</t>
  </si>
  <si>
    <t>Sep. 30, 2015</t>
  </si>
  <si>
    <t>Dec. 08, 2015</t>
  </si>
  <si>
    <t>Mar. 27, 2015</t>
  </si>
  <si>
    <t>Document And Entity Information [Abstract]</t>
  </si>
  <si>
    <t>Entity Registrant Name</t>
  </si>
  <si>
    <t>IEC ELECTRONICS CORP</t>
  </si>
  <si>
    <t>Entity Central Index Key</t>
  </si>
  <si>
    <t>Current Fiscal Year End Date</t>
  </si>
  <si>
    <t>--09-30</t>
  </si>
  <si>
    <t>Entity Filer Category</t>
  </si>
  <si>
    <t>Smaller Reporting Company</t>
  </si>
  <si>
    <t>Trading Symbol</t>
  </si>
  <si>
    <t>IEC</t>
  </si>
  <si>
    <t>Entity Common Stock, Shares Outstanding</t>
  </si>
  <si>
    <t>Document Type</t>
  </si>
  <si>
    <t>10-K</t>
  </si>
  <si>
    <t>Amendment Flag</t>
  </si>
  <si>
    <t>false</t>
  </si>
  <si>
    <t>Document Period End Date</t>
  </si>
  <si>
    <t>Sep. 30,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Sep. 30, 2014</t>
  </si>
  <si>
    <t>Current assets:</t>
  </si>
  <si>
    <t>Cash</t>
  </si>
  <si>
    <t>Accounts receivable, net of allowance</t>
  </si>
  <si>
    <t>Inventories, net</t>
  </si>
  <si>
    <t>Other current assets</t>
  </si>
  <si>
    <t>Discontinued operations - current assets</t>
  </si>
  <si>
    <t>Total current assets</t>
  </si>
  <si>
    <t>Fixed assets, net</t>
  </si>
  <si>
    <t>Intangible assets, net</t>
  </si>
  <si>
    <t>Goodwill</t>
  </si>
  <si>
    <t>Other long term assets</t>
  </si>
  <si>
    <t>Discontinued operations - long term assets</t>
  </si>
  <si>
    <t>Total assets</t>
  </si>
  <si>
    <t>Current liabilities:</t>
  </si>
  <si>
    <t>Current portion of long-term debt</t>
  </si>
  <si>
    <t>Accounts payable</t>
  </si>
  <si>
    <t>Accrued payroll and related expenses</t>
  </si>
  <si>
    <t>Other accrued expenses</t>
  </si>
  <si>
    <t>Customer deposits</t>
  </si>
  <si>
    <t>Total current liabilities</t>
  </si>
  <si>
    <t>Long-term debt</t>
  </si>
  <si>
    <t>Other long-term liabilities</t>
  </si>
  <si>
    <t>Total liabilities</t>
  </si>
  <si>
    <t>STOCKHOLDERS’ EQUITY</t>
  </si>
  <si>
    <t>Preferred stock, $0.01 par value:</t>
  </si>
  <si>
    <t>500,000 shares authorized; none issued or outstanding</t>
  </si>
  <si>
    <t>Additional paid-in capital</t>
  </si>
  <si>
    <t>Retained earnings/(accumulated deficit)</t>
  </si>
  <si>
    <t>Treasury stock, at cost: 1,035,872 and 1,019,804 shares, respectively</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INCOME STATEMENTS - USD ($) $ in Thousands</t>
  </si>
  <si>
    <t>Income Statement [Abstract]</t>
  </si>
  <si>
    <t>Net sales</t>
  </si>
  <si>
    <t>Cost of sales</t>
  </si>
  <si>
    <t>Gross profit</t>
  </si>
  <si>
    <t>Selling and administrative expenses</t>
  </si>
  <si>
    <t>Restatement and related expenses, net</t>
  </si>
  <si>
    <t>Operating profit/(loss)</t>
  </si>
  <si>
    <t>Interest and financing expense</t>
  </si>
  <si>
    <t>Other expense/(income)</t>
  </si>
  <si>
    <t>Income/(loss) from continuing operations before income taxes</t>
  </si>
  <si>
    <t>Provision for/(benefit from) income taxes</t>
  </si>
  <si>
    <t>Income/(loss) from continuing operations</t>
  </si>
  <si>
    <t>Loss on discontinued operations, net</t>
  </si>
  <si>
    <t>Net income/(loss)</t>
  </si>
  <si>
    <t>Basic net income/(loss) per common and common equivalent share:</t>
  </si>
  <si>
    <t>Earnings/(loss) from continuing operations</t>
  </si>
  <si>
    <t>Earnings/(loss) from discontinued operations</t>
  </si>
  <si>
    <t>Net earnings/loss</t>
  </si>
  <si>
    <t>Diluted net income/(loss) per common and common equivalent share:</t>
  </si>
  <si>
    <t>Weighted average number of common and common equivalent shares outstanding:</t>
  </si>
  <si>
    <t>Basic (in shares)</t>
  </si>
  <si>
    <t>Diluted (in shares)</t>
  </si>
  <si>
    <t>CONSOLIDATED STATEMENTS of CHANGES in STOCKHOLDERS' EQUITY - USD ($) $ in Thousands</t>
  </si>
  <si>
    <t>Total</t>
  </si>
  <si>
    <t>Common Stock</t>
  </si>
  <si>
    <t>Additional Paid-in Capital</t>
  </si>
  <si>
    <t>Retained Earnings (Deficit)</t>
  </si>
  <si>
    <t>Treasury Stock</t>
  </si>
  <si>
    <t>Beginning Balance at Sep. 30, 2013</t>
  </si>
  <si>
    <t>Net loss</t>
  </si>
  <si>
    <t>Stock-based compensation</t>
  </si>
  <si>
    <t>Restricted (non-vested) stock grants, net of forfeitures</t>
  </si>
  <si>
    <t>Exercise of stock options</t>
  </si>
  <si>
    <t>Shares withheld for payment of taxes upon vesting of restricted stock</t>
  </si>
  <si>
    <t>Ending Balance at Sep. 30, 2014</t>
  </si>
  <si>
    <t xml:space="preserve"> </t>
  </si>
  <si>
    <t>Ending Balance at Sep. 30, 2015</t>
  </si>
  <si>
    <t>CONSOLIDATED STATEMENTS of CASH FLOWS - USD ($) $ in Thousands</t>
  </si>
  <si>
    <t>CASH FLOWS FROM OPERATING ACTIVITIES:</t>
  </si>
  <si>
    <t>Non-cash adjustments:</t>
  </si>
  <si>
    <t>Depreciation and amortization</t>
  </si>
  <si>
    <t>(Gain)/loss on sale of fixed assets</t>
  </si>
  <si>
    <t>Reserve for doubtful accounts</t>
  </si>
  <si>
    <t>Provision for excess/obsolete inventory</t>
  </si>
  <si>
    <t>Deferred tax expense/(benefit)</t>
  </si>
  <si>
    <t>Changes in assets and liabilities:</t>
  </si>
  <si>
    <t>Accounts receivable</t>
  </si>
  <si>
    <t>Inventory</t>
  </si>
  <si>
    <t>Accrued expenses</t>
  </si>
  <si>
    <t>Other long term liabilities</t>
  </si>
  <si>
    <t>Net cash flows from operating activities-continuing operations</t>
  </si>
  <si>
    <t>Net cash flows from operating activities-discontinued operations</t>
  </si>
  <si>
    <t>Net cash flows from operating activities</t>
  </si>
  <si>
    <t>CASH FLOWS FROM INVESTING ACTIVITIES</t>
  </si>
  <si>
    <t>Purchases of fixed assets</t>
  </si>
  <si>
    <t>Grant proceeds from outside parties</t>
  </si>
  <si>
    <t>Proceeds from disposal of fixed assets</t>
  </si>
  <si>
    <t>Net cash flows from investing activities-continuing operations</t>
  </si>
  <si>
    <t>Net cash flows from investing activities-discontinued operations</t>
  </si>
  <si>
    <t>Net cash flows from investing activities</t>
  </si>
  <si>
    <t>CASH FLOWS FROM FINANCING ACTIVITIES</t>
  </si>
  <si>
    <t>Advances from revolving line of credit</t>
  </si>
  <si>
    <t>Repayments of revolving line of credit</t>
  </si>
  <si>
    <t>Borrowings under other loan agreements</t>
  </si>
  <si>
    <t>Repayments under other loan agreements</t>
  </si>
  <si>
    <t>Debt issuance costs</t>
  </si>
  <si>
    <t>Proceeds from exercise of stock options</t>
  </si>
  <si>
    <t>Net cash flows from financing activities-continuing operations</t>
  </si>
  <si>
    <t>Net cash flows from financing activities-discontinued operations</t>
  </si>
  <si>
    <t>Net cash flows from financing activities</t>
  </si>
  <si>
    <t>Net cash flows for the period</t>
  </si>
  <si>
    <t>Cash and cash equivalents, beginning of period</t>
  </si>
  <si>
    <t>Cash and cash equivalents, end of period</t>
  </si>
  <si>
    <t>Supplemental cash flow information:</t>
  </si>
  <si>
    <t>Interest paid</t>
  </si>
  <si>
    <t>Income taxes paid</t>
  </si>
  <si>
    <t>Non-cash transactions:</t>
  </si>
  <si>
    <t>Fixed assets purchased with extended payment terms</t>
  </si>
  <si>
    <t>OUR BUSINESS AND SUMMARY OF SIGNIFICANT ACCOUNTING POLICIES</t>
  </si>
  <si>
    <t>Accounting Policies [Abstract]</t>
  </si>
  <si>
    <t xml:space="preserve"> Our Business IEC Electronics Corp. (“IEC”, “we”, “our”, “us”, “Company”) is a premier provider of electronic contract manufacturing services (“EMS”) to companies in various industries that require advanced technology. We specialize in the custom manufacture of high reliability, complex circuit boards and system-level assemblies; a wide array of cable and wire harness assemblies capable of withstanding extreme environments; and precision metal components. We excel where quality and reliability are of paramount importance and when low-to-medium volume, high-mix production is the norm. We utilize state-of-the-art, automated circuit board assembly equipment together with a full complement of high-reliability manufacturing stress testing methods. With our customers at the center of everything we do, we have created a high-intensity, rapid response culture capable of reacting and adapting to their ever-changing needs. Our customer-centric approach offers a high degree of flexibility while simultaneously complying with rigorous quality and on-time delivery standards. Generally Accepted Accounting Principles IEC’s financial statements and accompanying notes are prepared in accordance with accounting principles generally accepted in the United States of America, as set forth in the Financial Accounting Standards Board’s (“FASB”) Accounting Standards Codification (“ASC”). Fiscal Calendar The Company’s fiscal year ends on September 30th, and the first three quarters end generally on the Friday closest to the last day of the calendar quarter. Consolidation The consolidated financial statements include the accounts of IEC and its wholly owned subsidiaries: IEC Electronics Wire and Cable, Inc. (“Wire and Cable”); IEC Electronics Corp-Albuquerque (“Albuquerque”); Dynamic Research and Testing Laboratories, LLC (“DRTL”). Our formerly wholly-owned subsidiary, Southern California Braiding, Inc. (“SCB”), was divested during the fourth quarter of 2015. The Celmet unit (“Celmet”) operates as a division of IEC. All significant intercompany transactions and accounts are eliminated in consolidation. Reclassifications Prior year financial statement amounts are reclassified as necessary to conform to the current year presentation, including presentation of results of discontinued operations. Other reclassifications generally involve transfers of individual accounts from one financial statement line-item to another, without affecting income before or after taxes. Cash and Cash Equivalents The Company’s cash and cash equivalents principally represent deposit accounts with Manufacturers and Traders Trust Company (“M&amp;T Bank”), a banking corporation headquartered in Buffalo, NY. 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 Inventory Valuation Inventories are stated at the lower of cost or market value under the first-in, first-out method. The Company regularly assesses slow-moving, excess and obsolete inventory and maintains balance sheet reserves in amounts required to reduce the recorded value of inventory to lower of cost or market. 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The table below presents depreciable lives generally used for PP&amp;E. PP&amp;E Lives Estimated (years) Land improvements 10 Buildings and improvements 5 to 40 Machinery and equipment 3 to 5 Furniture and fixtures 3 to 7 Intangible Assets Intangible assets (other than goodwill) are those that lack physical substance and are not financial assets. Such assets held by IEC were acquired in connection with business combinations and represent economic benefits associated with acquired customer relationships, a non-compete agreement, and a property tax abatement. Values assigned to individual intangible assets are amortized using the straight-line method over their estimated useful lives. The customer relationship and non-compete intangibles related to our formerly wholly-owned subsidiary, SCB, and were fully impaired as of the end of the third quarter of fiscal 2015. SCB was divested during the fourth quarter of fiscal 2015. The impairments are further discussed in Note 7—Intangible Assets . Reviewing Long-Lived Assets for Potential Impairment ASC 360-10 (Property, Plant and Equipment) and ASC 350-30 (Intangibles) require the Company to test long-lived assets (PP&amp;E and definitiv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An impairment to SCB's fixed assets was recorded in fiscal 2015. No impairment charges were recorded by IEC for property, plant and equipment in fiscal 2014 . Goodwill Goodwill represents the excess of cost over fair value of net assets acquired in a business combination. Under ASC 350, goodwill is not amortized but is reviewed for impairment at least annually or when events or circumstances indicate that carrying value may exceed fair value. The Company may elect to precede a quantitative review for impairment with a qualitative assessment of the likelihood that fair value of a particular reporting unit exceeds carrying value. If the qualitative assessment leads to a conclusion that it is more than 50 percent likely that fair value exceeds carrying value, no further testing is required. In the event of a less favorable outcome, the Company is required to proceed with quantitative testing. The quantitative process entails comparing the overall fair value of the unit to which goodwill relates to carrying value. If fair value exceeds carrying value, no further assessment of potential impairment is required. If fair value of the unit is less than carrying value, a valuation of the unit’s individual assets and liabilities is required to determine whether or not goodwill is impaired. Goodwill impairment losses are charged to earnings. The goodwill related to our formerly wholly-owned subsidiary, SCB, was fully impaired as of the end of the third quarter of fiscal 2015. SCB was divested during the fourth quarter of fiscal 2015. The impairment analysis and resulting charge are further discussed in Note 8—Goodwill . IEC’s remaining goodwill relates to Celmet, which was acquired in July 2010. Leases 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 Legal Contingencies When legal proceedings are brought or claims are made against us and the outcome is uncertain, ASC 450-10 (Contingencies) requires that we determine whether it is probable that an asset has been impaired or a liability has been incurred. If such impairment or liability is probable and the amount of loss can be reasonably estimated, the loss must be charged to earnings. No material charges for legal contingencies were recorded by IEC during fiscal 2015 or fiscal 2014 .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 Grants from Outside Parties Grants from outside parties are recorded as other long-term liabilities and are amortized over the same period during which the associated fixed assets are depreciated. Derivative Financial Instruments The Company actively monitors its exposure to interest rate risk and from time to time uses derivative financial instruments to manage the impact of this risk. The Company uses derivatives only for purposes of managing risk associated with underlying exposures. The Company does not trade or use instruments with the objective of earning financial gains on the interest rate, nor does the Company use derivative instruments where it does not have underlying exposures. The Company manages its hedging position and monitors the credit ratings of counterparties and does not anticipate losses due to counterparty nonperformance. However, the Company’s use of derivative financial instruments may result in short-term gains or losses and increased earnings volatility. The Company’s instruments are recorded in the consolidated balance sheets at fair value in other assets or other long-term liabilities. 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borrowings and an interest rate swap agreement. IEC believes that recorded value approximates fair value for all cash, accounts receivable, accounts payable and accrued liabilitie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 There were no such transfers during fiscal 2015 or fiscal 2014 . Revenue Recognition The Company’s revenue is principally derived from the sale of electronic products built to customer specifications, but also from other value-added support services and repair work. Revenue from product sales is recognized when (i) goods are shipped or title and risk of ownership have passed, (ii) the price to the buyer is fixed or determinable, and (iii) realization is reasonably assured.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5% of total revenue in fiscal 2015 and fiscal 2014 . Provisions for discounts, allowances, rebates, estimated returns and other adjustments are recorded in the period the related sales are recognized. 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discounted stock purchase price. Compensation expense related to the discount is recognized as employees contribute to the plan. As of September 30, 2015, the ESPP was indefinitely suspended in connection with the 2014 Restatements described in Note 3—2014 Restatements . Restatement and Related Expenses The Company restated its consolidated financial statements for the fiscal year ended September 30, 2012, and the interim fiscal quarters and year to date periods within the year ended September 30, 2012, included in the Company’s Annual Report on Form10-K/A and the fiscal quarter ended December 28, 2012, as reported in the Company’s Quarterly Report on Form 10-Q/A for that fiscal quarter (the "Prior Restatement"). As discussed further in Note 3—2014 Restatements , the Company also restated its consolidated financial statements for the fiscal year ended September 30, 2014, and its interim financial statements for each quarterly period within the year ended September 30, 2014, included in the Company's Annual Report on Form 10-K/A, to correct an error in the valuation allowance on deferred income tax assets as well as an error in estimate excess and obsolete inventory reserves (the "2014 Restatements"). The Prior Restatement and the 2014 Restatements together are referred to as the "Restatements". Restatement and related expenses represent third-party expenses arising from the Prior Restatement. These expenses include legal and accounting fees incurred by the Company from external counsel and independent accountants directly attributable to the Prior Restatement as well as other matters arising from the Prior Restatement including those more fully described in Note 18—Litigation . The Company receives reimbursement for certain of these expenses which may result in a benefit in a given period. Legal Expense Accrual The Company records legal expenses as they are incurred, based on invoices received or estimates provided by legal counsel. Future estimated legal expenses are not recorded until incurred. 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or penalties incurred are reported as interest expense. The Company’s income tax filings are subject to audit by various tax jurisdictions and current open years are fiscal 2010 through fiscal 2013. The federal income tax audit for fiscal 2011 concluded in fiscal 2013 and did not have a material impact on the financial statements. Earnings Per Share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restricted (non-vested) stock, restricted stock units (“RSU’s”) and anticipated issuance under the employee stock purchase plan. Options, restricted stock and RSU’s are primarily held by directors, officers and certain employees. A summary of shares used in earnings per share (“EPS”) calculations follows. Years Ended Shares for EPS Calculation September 30, September 30, Weighted average shares outstanding 10,089,306 9,827,043 Incremental shares — — Diluted shares 10,089,306 9,827,043 Anti-dilutive shares excluded 772,605 556,873 As a result of the net loss for the years ended September 30, 2015 and September 30, 2014 , the Company calculated diluted earnings per share using weighted average basic shares outstanding, as using diluted shares would be anti-dilutive to loss per share. Dividends IEC does not pay dividends on its common stock, as it is the Company’s current policy to retain earnings for use in the business. Furthermore, the Company’s Fourth Amended and Restated Credit Facility Agreement with M&amp;T Bank includes certain restrictions on paying cash dividends as more fully described in Note 9—Credit Facilities . Use of Estimates The preparation of financial statements in conformity with generally accepted accounting principles (“GAAP”) requires management to make estimates and assumptions that affect the reported amounts of assets, liabilities, income and expenses and the disclosure of contingent assets and liabilities. Actual results may differ from management’s estimates. Statements of Cash Flows The Company presents operating cash flows using the indirect method of reporting under which non-cash income and expense items are removed from net income. Comprehensive Income IEC has no items of other comprehensive income (“OCI”) in any period presented in the accompanying financial statements, and in accordance with ASC 220-10-15, is not required to present captions for OCI or comprehensive income in the statements. Recently Issued Accounting Standards </t>
  </si>
  <si>
    <t>SCB DIVESTITURE AND DISCONTINUED OPERATIONS</t>
  </si>
  <si>
    <t>Discontinued Operations and Disposal Groups [Abstract]</t>
  </si>
  <si>
    <t>Note 2—SCB DIVESTITURE AND DISCONTINUED OPERATIONS During the third quarter of fiscal 2015, the Company received an offer from DCX to purchase substantially all the assets and assume certain liabilities of SCB for approximately $2.5 million . The Company's willingness to accept the offer was considered to be an indication of fair value and as such, impairment charges of $4.1 million were taken to adjust SCB's assets to fair value as of June 26, 2015 . As previously disclosed, Southern California Braiding, Inc., a wholly owned subsidiary of the Company, entered into an Asset Purchase Agreement (the “Asset Purchase Agreement”), effective as of July 9, 2015 , by and between SCB and DCX-Chol Enterprises, Inc. ("DCX"), whereby DCX purchased the multi-conductor stranded copper cable and harness assemblies manufacturing and servicing business previously operated by SCB. DCX, a provider of engineered high performance interconnect products, purchased substantially all assets and assumed certain obligations and liabilities of SCB for the agreed upon selling price of $2.5 million , adjusted to $2.4 million due to certain deposits and prorations. DCX paid the adjusted purchase price in cash at closing. The Asset Purchase Agreement contains indemnification provisions of each party with respect to breaches of representations, warranties and covenants and certain other specified matters. Prior to this transaction, there was not a material relationship between the Company and DCX or between DCX and any officer, director or affiliate of the Company. The pre-tax loss on the sale of SCB for the year ended September 30, 2015 included in Loss on discontinued operations, net in the income statement is calculated as follows: July 9, (in thousands) (unaudited) Purchase price $ 2,405 Net book value of assets sold (2,630 ) Legal fees associated with closing (114 ) Finder's fee (50 ) Sales tax on asset sale (20 ) Other (24 ) Loss on sale of SCB $ (433 ) Carrying amounts of major classes of assets and liabilities that were disposed of follows: July 9, September 30, 2014 (in thousands) (unaudited) Inventories, net 1,803 2,046 Other current assets 53 112 Fixed assets, net 916 1,320 Intangible assets, net — 4,123 Customer deposits (142 ) — Net assets sold 2,630 7,601 SCB's revenue and loss before income taxes follows: Years Ended September 30, 2015 September 30, 2014 (in thousands) Net sales 5,407 16,182 Loss before income taxes (5,979 ) (420 ) The components of the loss on discontinued operations before income taxes follows: Years Ended September 30, 2015 September 30, 2014 (in thousands) Operating loss before income taxes $ (1,922 ) $ (420 ) Provision for income taxes (3 ) (3 ) Impairment (4,057 ) — Loss on sale (433 ) — $ (6,415 ) $ (423 )</t>
  </si>
  <si>
    <t>2014 RESTATEMENTS</t>
  </si>
  <si>
    <t>Accounting Changes and Error Corrections [Abstract]</t>
  </si>
  <si>
    <t>Note 3—2014 RESTATEMENTS The Consolidated financial statements included in our Annual Report on Form 10-K for the fiscal year ended September 30, 2014 as well as the unaudited interim consolidated financial statements included in our Quarterly Reports on Form 10-Q for the fiscal quarters ended December 27, 2013, March 28, 2014 and June 27, 2014 were restated in the Company's Form 10-K/A filed in May 2015. The restatements were the result of an error in interpretation of the guidance for the valuation allowance on deferred tax assets and errors in estimating excess and obsolete inventory reserves and are referred to as the “2014 Restatements.” After consulting applicable accounting guidance and interpretations regarding deferred tax valuation allowance, the Company determined that an impairment charge recorded in fiscal 2013 should not have been excluded from the cumulative loss calculation. Once a cumulative three year loss is identified, it is very difficult to overcome this negative evidence. IEC concluded there was not enough positive evidence to outweigh the cumulative three year loss and determined that a full valuation allowance should have been recorded beginning in the second quarter of fiscal 2014. The Company also performed additional analysis related to its excess and obsolete inventory reserves. This analysis identified an error in calculating excess and obsolete inventory reserves at the Company's Albuquerque and SCB operating locations. The Company discovered that not all pertinent information was factored into the excess and obsolete inventory reserve estimates during fiscal 2014 and as a result, excess and obsolete inventory was not adequately reserved for.</t>
  </si>
  <si>
    <t>ALLOWANCE FOR DOUBTFUL ACCOUNTS</t>
  </si>
  <si>
    <t>Receivables [Abstract]</t>
  </si>
  <si>
    <t>Note 4—ALLOWANCE FOR DOUBTFUL ACCOUNTS A summary of activity in the allowance for doubtful accounts during the years ended September 30, 2015 and 2014 follows: Years Ended Allowance for Doubtful Accounts September 30, September 30, (in thousands) Allowance, beginning of period $ 525 $ 452 Provision for doubtful accounts (38 ) 121 Write-offs (64 ) (48 ) Allowance, end of period $ 423 $ 525</t>
  </si>
  <si>
    <t>INVENTORIES</t>
  </si>
  <si>
    <t>Inventory Disclosure [Abstract]</t>
  </si>
  <si>
    <t>Note 5—INVENTORIES A summary of inventory by category at period end follows: Inventories September 30, September 30, (in thousands) Raw materials $ 17,637 $ 14,183 Work-in-process 8,512 7,180 Finished goods 1,341 767 Total inventories 27,490 22,130 Reserve for excess/obsolete inventory (1,737 ) (1,650 ) Inventories, net $ 25,753 $ 20,480</t>
  </si>
  <si>
    <t>FIXED ASSETS</t>
  </si>
  <si>
    <t>Property, Plant and Equipment [Abstract]</t>
  </si>
  <si>
    <t>Note 6—FIXED ASSETS A summary of fixed assets and accumulated depreciation at period end follows: Fixed Assets September 30, September 30, (in thousands) Land and improvements $ 1,601 $ 1,601 Buildings and improvements 14,161 13,452 Leasehold improvements — 142 Machinery and equipment 26,061 24,965 Furniture and fixtures 7,291 6,892 Construction in progress 1,028 371 Total fixed assets, at cost 50,142 47,423 Accumulated depreciation (34,699 ) (30,893 ) Fixed assets, net $ 15,443 $ 16,530 Depreciation expense during the years ended September 30, 2015 and 2014 follows: Years Ended September 30, September 30, (in thousands) Depreciation expense $ 3,809 $ 4,029</t>
  </si>
  <si>
    <t>INTANGIBLE ASSETS</t>
  </si>
  <si>
    <t>Goodwill and Intangible Assets Disclosure [Abstract]</t>
  </si>
  <si>
    <t>Note 7—INTANGIBLE ASSETS IEC's intangible assets (other than goodwill) were acquired in connection with the acquisitions of SCB in the first quarter of fiscal 2011 and Albuquerque in fiscal 2010. Among SCB’s key attributes as an acquisition candidate were its relationships established with a number of military and defense contractors. The anticipated profitability of those relationships was considered by IEC in determining its proposed offering price and also became the basis for allocating a portion of the purchase price to a related customer relationship intangible asset. Based upon several key assumptions and a detailed analysis of value, $5.9 million was allocated to this intangible asset. The asset was being amortized over its 15 -year estimated useful life, using the straight-line method. The Company recorded an impairment of the customer relationship intangible asset of $2.4 million in the fourth quarter of fiscal 2013 and a further impairment charge of $2.0 million in the third quarter of fiscal 2015. SCB was divested during the fourth quarter of fiscal 2015 and the impairment is included in Loss on discontinued operations, net in the consolidated income statement. In connection with the SCB acquisition, IEC also allocated $100 thousand to an intangible asset representing the estimated value of a five -year, non-compete agreement entered into with SCB’s selling shareholders. This intangible asset was being amortized evenly over its contractual life, however the remaining balance of $9 thousand was impaired in the third quarter of fiscal 2015. During the third quarter of fiscal 2015, the Company received an offer to purchase substantially all the assets and assume certain liabilities of SCB for approximately $2.5 million . The Company's willingness to accept the offer was considered to be an indication of fair value and as such, impairment charges were taken to adjust SCB's assets to fair value. As the assets of SCB were sold during the fourth quarter of fiscal 2015, the intangible assets have been reclassified to discontinued operations - long term assets in the Consolidated Balance Sheet for the year ended September 30, 2014. Further information regarding the Asset Purchase Agreement is disclosed in Note 2—SCB Divestiture and Discontinued Operations . Albuquerque's building and land were acquired subject to an Industrial Revenue Bond (“IRB”) that exempts the property from real estate taxes for the term of the IRB. The tax abatement was valued at $360 thousand at the date of acquisition, and such value is being amortized over the 9.2 year exemption period that remained as of the acquisition date. No impairment has been taken for this asset since the Albuquerque acquisition. A summary of intangible assets by category and accumulated amortization at period end follows: Intangible Assets September 30, September 30, (in thousands) Property tax abatement - Albuquerque 360 360 Accumulated amortization (226 ) (187 ) Intangible assets, net $ 134 $ 173 As discussed in Note 2—SCB Divestiture and Discontinued Operations , the Company sold SCB during the fourth quarter of fiscal 2015 and therefore no longer holds the intangible assets attributable to SCB. Amortization expense during the years ended September 30, 2015 and 2014 follows: Years Ended Amortization Expense September 30, September 30, (in thousands) Intangible amortization expense $ 39 $ 39 A summary of estimated future amortization expense for the next five years follows: Future Amortization Estimated future amortization (in thousands) Twelve months ended September 30, 2016 $ 39 2017 39 2018 39 2019 17 2020 and thereafter —</t>
  </si>
  <si>
    <t>GOODWILL</t>
  </si>
  <si>
    <t>Note 8—GOODWILL Goodwill balances resulting from the acquisitions of SCB in the first quarter of fiscal 2011 and Celmet in fiscal 2010 were $13.7 million and $0.1 million , respectively, prior to the impairment described below. Since its acquisition, SCB operated as a reporting unit of the Company, primarily in the aerospace &amp; defense (previously disclosed as military &amp; aerospace) market sector. Due to changing circumstances, the Company determined it was necessary to perform a quantitative assessment which resulted in an impairment charge recorded in the fourth quarter of fiscal 2013. A further impairment charge of $1.9 million was recorded in the third quarter of fiscal 2015 to reduce the value of the goodwill to 0 . The 2015 impairment is included in Loss on discontinued operations, net in the consolidated income statement. During the third quarter of fiscal 2015, the Company received an offer to purchase substantially all the assets and assume certain liabilities of SCB for approximately $2.5 million . The Company's willingness to accept the offer was considered to be an indication of fair value and as such, impairment charges were taken to adjust SCB's assets to fair value. As the assets of SCB were sold, the goodwill has been reclassified to discontinued operations - long term assets in the Consolidated Balance Sheet for the year ended September 30, 2014. Further information regarding the Asset Purchase Agreement is disclosed in Note 2—SCB Divestiture and Discontinued Operations . As for the goodwill from the Celmet acquisition, there has been no impairment since its acquisition date. A summary of the total goodwill and accumulated impairment at period end follows: Goodwill September 30, September 30, (in thousands) Goodwill $ 101 $ 101</t>
  </si>
  <si>
    <t>CREDIT FACILITIES</t>
  </si>
  <si>
    <t>Debt Disclosure [Abstract]</t>
  </si>
  <si>
    <t>Note 9—CREDIT FACILITIES A summary of borrowings at period end follows: Fixed/ September 30, 2015 September 30, 2014 Variable Interest Interest Debt Rate Maturity Date Balance Rate (1) Balance Rate (1) (in thousands) M&amp;T credit facilities: Revolving Credit Facility v 1/18/2018 $ 12,415 4.50 % $ 7,431 4.44 % Term Loan A f 1/1/2020 4,804 3.98 8,148 3.98 Term Loan B v 2/1/2023 10,383 3.45 11,783 3.41 Albuquerque Mortgage Loan v 2/1/2018 2,467 4.75 2,733 4.69 Celmet Building Term Loan f 11/7/2018 1,062 4.72 1,192 4.72 Other credit facilities: Albuquerque Industrial Revenue Bond f 3/1/2019 100 5.63 100 5.63 Total debt 31,231 31,387 Less: current portion (2,908 ) (2,908 ) Long-term debt $ 28,323 $ 28,479 (1) Rates noted above are before impact of interest rate swap. M&amp;T Bank Credit Facilities On January 18, 2013, the Company and M&amp;T Bank entered into the Fourth Amended and Restated Credit Facility Agreement (“2013 Credit Agreement”), replacing a prior agreement dated December 17, 2010. Variable rate debt under the 2013 Credit Agreement accrues interest at LIBOR plus the applicable marginal interest rate that fluctuates based on the Company's Debt to EBITDARS Ratio, as defined below. Borrowings under the 2013 Credit Agreement are secured by, among other things, the assets of IEC and its subsidiaries. The 2013 Credit Agreement, as amended, prohibits the Company from paying dividends or repurchasing or redeeming its common stock without first obtaining the consent of M&amp;T Bank. Individual debt facilities provided under the 2013 Credit Agreement, as amended, by the first three amendments, all of which were entered into prior to fiscal 2014, are described below: a) Revolving Credit Facility (“Revolver”) : Up to $20 million is available through January 18, 2018 . The maturity date was extended subsequent to the end of fiscal 2015 as discussed in Note 21—Subsequent Event . For further discussion of the agreement, refer to the Form 8-K filed by the Company on December 18, 2015. The maximum amount the Company may borrow is determined based on a borrowing base calculation as defined in the 2013 Credit Agreement as described below. b) Term Loan A : $10.0 million was borrowed on January 18, 2013. Principal is being repaid in 108 monthly installments of $93 thousand . c) Term Loan B: $14.0 million was borrowed on January 18, 2013. Principal is being repaid in 120 monthly installments of $117 thousand . d) Albuquerque Mortgage Loan : $4.0 million was borrowed on December 16, 2009. The loan is secured by real property in Albuquerque, NM, and principal is being repaid in monthly installments of $22 thousand plus a balloon payment due at maturity. e) Celmet Building Term Loan: $1.3 million was borrowed on November 8, 2013. The proceeds were used to reimburse the Company’s cost of purchasing the Rochester, New York facility. Principal is being repaid in 59 monthly installments of $11 thousand plus a balloon payment due at maturity. Borrowing Base Prior to the Sixth Amendment, the maximum amount the Company could borrow under the Revolver was the lesser of (i) 85% of eligible receivables plus 35% of eligible inventories or (ii) $20.0 million . At the Company's election, another 35% of eligible inventories could be included in the borrowing base for limited periods of time during which a higher rate of interest was charged on the Revolver. Borrowings based on inventory balances were further limited to a cap of $3.75 million , or when subject to the higher percentage limit, $4.75 million . The Sixth Amendment, as defined below, removed the provision in the 2013 Credit Agreement that allowed for borrowing at an increased interest rate margin based on 85% of eligible accounts plus 70% of eligible inventories up to a maximum of $4.75 million . At September 30, 2015 , the upper limit on Revolver borrowings was $20.0 million . Average available balances on the Revolver amounted to $8.8 million and $11.0 million during the years ended September 30, 2015 and September 30, 2014 , respectively. Interest Rates For the variable rate debt, the interest rate is LIBOR plus the applicable margin interest rate that is based on the Company's Debt to EBITDARS Ratio, as defined below. Changes to applicable margins and unused fees resulting from the Debt to EBITDARS Ratio generally become effective mid-way through the subsequent quarter. The Second Amendment to the 2013 Credit Agreement entered into on August 6, 2013 (the "Second Amendment") modified the ranges of applicable margins and unused fees by increasing both the lower and upper limit of each range with respect to the applicable debt facility. The higher Debt to EBITDARS Ratio calculated as of June 28, 2013 , in conjunction with the Second Amendment resulted in an increase of 0.25% in the effective rate applicable to Term Loan B and Albuquerque Mortgage Loan and the unused commitment fee for the Revolver remained unchanged. The Fourth Amendment to the 2013 Credit Agreement entered into on December 13, 2013 (the "Fourth Amendment") fixed the applicable margin for the Revolver at 4.25% , for the Albuquerque Mortgage Loan at 4.50% and Term Loan B at 3.25% and the unused fee at 0.50% , in each case for the period December 13, 2013 through December 13, 2014 and if the Company was not compliant with financial covenants on December 13, 2014, during the period of non-compliance. The Fifth Amendment, as defined below, further fixed the applicable margins at the rates noted in the Fourth Amendment through March 27, 2015 and if the Company was not compliant with financial covenants on March 27, 2015 , during the period of non-compliance. Additionally, the Sixth Amendment to the 2013 Credit Agreement entered into on May 8, 2015 (the "Sixth Amendment") further fixed each facility’s applicable margin at the rates established under the Fourth and Fifth Amendments through March 31, 2016 , and thereafter if the Company is not then in compliance with its financial covenants. The applicable unused line fee of 0.50% also was extended through March 31, 2016 , and thereafter if the Company is not in compliance with its financial covenants. The Company incurs quarterly unused commitment fees ranging from 0.125% to 0.500% of the excess of $20.0 million over average borrowings under the Revolver. Fees incurred amounted to $47.5 thousand and $55.0 thousand during the years ended September 30, 2015 and September 30, 2014 , respectively. The fee percentage varies based on the Company's Debt to EBITDARS Ratio, as defined below. Interest Rate Swap In connection with the 2013 Credit Agreement, on January 18, 2013 , the Company and M&amp;T Bank entered into an interest rate swap arrangement (the “Swap Transaction”). The Swap Transaction is for a notional amount of $14.0 million with an effective date of February 1, 2013 and a termination date of February 1, 2023 . The Swap Transaction is designed to reduce the variability of future interest payments with respect to Term Loan B by effectively fixing the annual interest rate payable on the loan’s outstanding principal. Pursuant to the Swap Transaction, the Company’s one month LIBOR rate is swapped for a fixed rate of 1.32% . When the swap fixed rate is added to the Term Loan B spread of 2.50% , the Company’s interest rate applicable to Term Loan B is effectively fixed at 3.82% . The Fourth Amendment and Fifth Amendment temporarily modified the Term Loan B spread to 3.25% , which resulted in an effectively fixed rate of 4.57% . Financial Covenants The 2013 Credit Agreement also contains various affirmative and negative covenants including financial covenants. The Company is required to maintain (i) a minimum level of quarterly EBITDARS ("Quarterly EBITDARS"), (ii) a ratio of total debt to twelve month EBITDARS (“Debt to EBITDARS Ratio”) that is below a specified limit, and (iii) a minimum fixed charge coverage ratio (“Fixed Charge Coverage Ratio”). The Debt to EBITDARS Ratio is the ratio of debt to earnings before interest, taxes, depreciation, amortization, rent expense and non-cash stock compensation expense. The Fixed Charge Coverage Ratio compares (i) 12 month EBITDA plus non-cash stock compensation expense minus unfinanced capital expenditures minus cash taxes paid, to (ii) the sum of interest expense, principal payments, sale-leaseback payments and dividends, if any (fixed charges). On May 15, 2013 , we entered into an amendment to the 2013 Credit Agreement (the “First Amendment”) which modified the Debt to EBITDARS Ratio and Fixed Charge Coverage Ratio covenants. The Second Amendment, entered into on August 6, 2013 modified the Debt to EBITDARS Ratio. On December 13, 2013 , we entered into the Fourth Amendment and on February 4, 2014 , we entered into a further amendment to the 2013 Credit Agreement (the “Fifth Amendment”) that further modified the ratios. The Second Amendment also amended two definitions used in the calculation of the financial covenants, including: (i) the definition of net income, to add back, through the fiscal quarter ending June 27, 2014 , up to $1.1 million of legal and accounting fees associated with the Prior Restatement, and (ii) the definition of interest expense as related to Rate Management Transactions (defined in the 2013 Credit Agreement), to be “the net cash cost or benefit associated with Rate Management Transactions net cash benefit or loss.” Pursuant to the Sixth Amendment, M&amp;T agreed to (i) modify the financial covenants related to Quarterly EBITDARS, the Debt to EBITDARS Ratio and the Fixed Coverage Charge Ratio and (ii) waive events of default arising from the Company’s non-compliance with these covenants during the fiscal quarters ended December 26, 2014 and March 27, 2015 . The Sixth Amendment also amended the definition of EBITDARS to add back a maximum amount of professional services fees and expenses incurred and paid or to be paid prior to September 30, 2015 . EBITDARS as amended and restated means, for the applicable period, earnings before interest, taxes, depreciation, amortization, plus (i) payments due under the M&amp;T sale-leaseback arrangement, (ii) non-cash stock option expense and (iii) professional services fees and expenses incurred and paid or to be paid prior to September 30, 2015 , up to a maximum of (a) for the fiscal quarter ended December 26, 2014 , $235,112 , (b) for the fiscal quarter ending March 27, 2015 , $2,652,659 , (c) for the fiscal quarter ending June 26, 2015, $200,000 plus costs incurred and paid by the Company during such Fiscal Quarter in connection with mortgages, environmental site assessments, title insurance and appraisals ("Costs") and (d) for the fiscal quarter ending September 30, 2015 , $200,000 plus costs incurred and paid by the Company during such Fiscal Quarter, all on a consolidated basis and determined in accordance with GAAP on a consistent basis. Covenant Ratios in effect at September 30, 2015 are as follows: Debt to EBITDARS Ratio: 3/28/15 through and including 6/26/15 &lt; 5.75 to 1.00 6/27/15 through and including 9/30/15 &lt; 5.75 to 1.00 10/1/15 through and including 12/25/15 &lt; 5.50 to 1.00 12/26/15 through and including 3/25/16 &lt; 5.00 to 1.00 3/26/16 through and including 6/24/16 &lt; 4.50 to 1.00 6/25/16 through and including 9/30/16 &lt; 4.00 to 1.00 10/1/16 and thereafter &lt; 3.50 to 1.00 Fixed Charge Coverage Ratio: 3/28/15 through and including 6/26/15 &gt; 0.60 to 1.00 6/27/15 through and including 9/30/15 &gt; 0.45 to 1.00 10/1/15 through and including 12/25/15 &gt; 0.75 to 1.00 12/26/15 through and including 3/25/16 &gt; 1.00 to 1.00 3/26/16 through and including 6/24/16 &gt; 1.10 to 1.00 6//25/16 and thereafter &gt; 1.25 to 1.00 The Sixth Amendment also modified the Quarterly EBITDARS covenant to be equal to or greater than $1.25 million for the fiscal quarter ending June 26, 2015, and $1.5 million for each fiscal quarter thereafter. A summary of financial covenant compliance follows: Quarterly EBITDARS Debt to EBITDARS Ratio Fixed Charge Coverage Ratio Fiscal Quarters Fourth 2015 Compliant Compliant Compliant Third 2015 Compliant Compliant Compliant Second 2015 Waived Waived Waived First 2015 Waived Waived Waived Fourth 2014 Compliant Not Measured Not Measured Third 2014 Compliant Not Measured Not Measured Second 2014 Waived Not Measured Not Measured First 2014 Waived Not Measured Not Measured As a result of the 2014 Restatements as described in Note 3—2014 Restatements , the Company was in default under the 2013 Credit Agreement for failure to deliver financial statements prepared in accordance with GAAP. The Company received a waiver from M&amp;T regarding this event of default. Other Borrowings Albuquerque Industrial Revenue Bond : When IEC acquired Albuquerque, the Company assumed responsibility for a $100 thousand Industrial Revenue Bond issued by the City of Albuquerque. Interest on the bond is paid semiannually and principal is due in its entirety at maturity. Contractual Principal Payments A summary of contractual principal payments under IEC's borrowings at September 30, 2015 for the next five years taking into consideration the 2013 Credit Agreement follows: Debt Repayment Schedule Contractual (in thousands) Twelve months ended Sept 30, 2016 $ 2,908 2017 2,908 2018 (1) 16,989 2019 3,283 2020 and thereafter 5,143 $ 31,231 (1) Includes Revolver balance of $12.4 million at September 30, 2015</t>
  </si>
  <si>
    <t>DERIVATIVE FINANCIAL INSTRUMENTS</t>
  </si>
  <si>
    <t>Derivative Instruments and Hedging Activities Disclosure [Abstract]</t>
  </si>
  <si>
    <t>Note 10—DERIVATIVE FINANCIAL INSTRUMENTS Interest Rate Risk Management In connection with the 2013 Credit Agreement, on January 18, 2013, the Company and M&amp;T Bank entered into the Swap Transaction. The Swap Transaction is for a notional amount of $14.0 million with an effective date of February 1, 2013 and a termination date of February 1, 2023. The Swap Transaction is designed to reduce the variability of future interest payments with respect to Term Loan B by effectively fixing the annual interest rate payable on outstanding principal of Term Loan B. Pursuant to the interest rate swap, the Company’s one month LIBOR rate is swapped for a fixed rate of 1.32% . As more fully described in Note 9—Credit Facilities , the applicable margin on Term Loan B is fixed at 3.25% until March 27, 2015. When the swap fixed rate is added to the Term Loan B Spread of 3.25% , the Company’s interest rate applicable to Term Loan B is effectively fixed at 4.57% . The fair value of the interest rate swap agreement represented a liability of $46.0 thousand at September 30, 2015 and an asset of $0.3 million at September 30, 2014 , and was estimated based on Level 2 valuation inputs. The Company did not designate the swap as a cash flow hedge at inception and therefore, the gains or losses from the changes in fair value of the derivative instrument are recognized in earnings for the periods ended September 30, 2015 and 2014 within interest expense. The fair value of the interest rate swap of $46.0 thousand is recorded in other long-term liabilities and $0.3 million is recorded in other long term assets in the Consolidated Balance Sheet at September 30, 2015 and 2014 , respectively.</t>
  </si>
  <si>
    <t>FAIR VALUE OF FINANCIAL INSTRUMENTS</t>
  </si>
  <si>
    <t>Fair Value Disclosures [Abstract]</t>
  </si>
  <si>
    <t>Note 11—FAIR VALUE OF FINANCIAL INSTRUMENTS Financial Instruments Carried at Fair Value The Company’s Swap Transaction is recorded on the balance sheet as either an asset or a liability measured at fair value. The Company estimates the fair value of the Swap Transaction based on Level 2 valuation inputs, including fixed interest rates, LIBOR implied forward interest rates and the remaining time to maturity. At September 30, 2015 , the Swap Transaction was a liability of $46.0 thousand . Financial Instruments Carried at Historical Cost The Company’s long-term debt is not quoted. Fair value was estimated using a discounted cash flow analysis based on Level 2 valuation inputs, including borrowing rates the Company believes are currently available to it for loans with similar terms and maturities. The Company’s debt is carried at historical cost on the balance sheet. A summary of the fair value and carrying value of fixed rate debt at period end follows: September 30, 2015 September 30, 2014 Fair Value Carrying Value Fair Value Carrying Value (in thousands) Term Loan A $ 4,412 $ 4,804 $ 6,924 $ 8,148 Celmet Building Term Loan 954 1,062 1,035 1,192 The fair value of the remainder of the Company’s debt approximated carrying value at September 30, 2015 and September 30, 2014 as it is variable rate debt.</t>
  </si>
  <si>
    <t>WARRANTY RESERVES</t>
  </si>
  <si>
    <t>Product Warranties Disclosures [Abstract]</t>
  </si>
  <si>
    <t>Note 12—WARRANTY RESERVES IEC generally warrants its products and workmanship for up to twelve months from date of sale. As an offset to warranty claims, the Company is sometimes able to obtain reimbursement from suppliers for warranty-related costs or losses. Based on historical warranty claims experience and in consideration of sales trends, a reserve is maintained for estimated future warranty costs to be incurred on products and services sold through the balance sheet date. A summary of additions to and charges against IEC’s warranty reserves during the period follows: Years Ended Warranty Reserve September 30, September 30, (in thousands) Reserve, beginning of period $ 251 $ 219 Provision 436 296 Warranty costs (288 ) (264 ) Reserve, end of period $ 399 $ 251</t>
  </si>
  <si>
    <t>DEFERRED GRANTS</t>
  </si>
  <si>
    <t>Deferred Grants [Abstract]</t>
  </si>
  <si>
    <t>Note 13—DEFERRED GRANTS The Company received grants for certain facility improvements and equipment from state and local agencies in which the Company operates. These grants reimbursed the Company for a portion of the actual cost or provided in kind services in support of capital projects. There were no deferred grants recorded during fiscal 2015 and a deferred grant of $0.7 million was recorded during the year ended September 30, 2014. One of the Company’s grants is a loan to grant agreement. The Company signed a promissory note, which will be forgiven if certain employment targets are met at specified future dates. If the employment targets are not met, the Company is obligated to repay the loan with interest. As the Company intends to comply with this agreement, the Company has recorded the funds received as a deferred amount within other long-term liabilities on the balance sheet. The Company received a government grant for the purchase of equipment upgrades to accommodate existing and anticipated business growth. Required employment targets for this grant were met as of September 30, 2014. The Company is also the recipient of matching grants from two local governmental agencies related to certain renovations for one of its operating locations. One agency is contributing in kind services and property of $0.1 million while the other is contributing cash of $0.1 million to match expenditures by the Company of at least the same amount. The grants are amortized over the useful lives of the related fixed assets when there is reasonable assurance that the Company will meet the employment targets. Grant amortization during the years ended September 30, 2015 and 2014 follows: Years Ended September 30, September 30, (in thousands) Grant amortization $ 165 $ 158</t>
  </si>
  <si>
    <t>STOCK-BASED COMPENSATION</t>
  </si>
  <si>
    <t>Disclosure of Compensation Related Costs, Share-based Payments [Abstract]</t>
  </si>
  <si>
    <t>Note 14—STOCK-BASED COMPENSATION The 2010 Omnibus Incentive Compensation Plan (“2010 Plan”) was approved by the Company’s stockholders at the January 2011 Annual Meeting. This plan replaced IEC’s 2001 Stock Option and Incentive Plan (“2001 Plan”), which expired in December 2011. The 2010 Plan, which is administered by the Compensation Committee of the Board of Directors, provides for the following types of awards: incentive stock options, nonqualified options, stock appreciation rights, restricted shares, restricted stock units, performance compensation awards, cash incentive awards, director stock and other equity-based and equity-related awards. Awards are generally granted to certain members of management and employees, as well as directors. Under the 2010 Plan, up to 2,000,000 common shares may be issued over a term of ten years . Stock compensation expense recorded under the plans totaled $2.0 million and $0.5 million for the years ended September 30, 2015 and 2014 , respectively. At September 30, 2015 , there were 848,389 shares available to be issued under the 2010 Plan. On February 2, 2015 , the Company announced that its stockholders elected all seven Vintage Opportunity Fund, LP-nominated directors to the Company’s Board of Directors. This change in the Company's Board of Directors was deemed a change in control event which triggered automatic vesting for all awards outstanding under the 2010 and 2001 Plans. On the change in control date, 390,882 shares of restricted stock and 119,500 stock options vested, which resulted in stock-based compensation expense of $1.8 million . Expenses relating to stock options that comply with certain U.S. income tax rules are neither deductible by the Company nor taxable to the employee. Further information regarding awards granted under the 2001 Plan, 2010 Plan and employee stock purchase plan is provided below. Stock Options When options are granted, IEC estimates fair value using the Black-Scholes option pricing model and recognizes the computed value as compensation cost over the vesting period, which is typically four years. The contractual term of options granted under the plan is generally seven years. Assumptions used in the Black-Scholes model and the estimated value of options granted during the years ended September 30, 2015 and 2014 follows: Years Ended Valuation of Options September 30, September 30, Assumptions for Black-Scholes: Risk-free interest rate 1.29 % 1.32 % Expected term in years 4.4 4.1 Volatility 40 % 48 % Expected annual dividends none none Value of options granted: Number of options granted 577,145 50,500 Weighted average fair value per share $ 1.44 $ 1.62 Fair value of options granted (000s) $ 831 $ 82 A summary of stock option activity, together with other related data, follows: Years Ended September 30, 2015 September 30, 2014 Stock Options Number Wgtd. Avg. Exercise Price Number Wgtd. Avg. Exercise Price Outstanding, beginning of period 234,000 $ 4.48 246,383 $ 4.38 Granted 577,145 4.15 50,500 4.12 Exercised (43,932 ) 1.86 (23,237 ) 1.53 Shares withheld for payment of (16,068 ) 1.88 (4,346 ) 1.72 Forfeited (8,300 ) 6.04 (29,350 ) 5.73 Expired (25,200 ) 5.02 (5,950 ) 5.11 Outstanding, end of period 717,645 $ 4.40 234,000 $ 4.48 For options expected to vest Number expected to vest 536,334 $ 4.51 212,455 $ 4.47 Weighted average remaining term, in years 5.6 3.2 Intrinsic value (000s) $ — $ 173 For exercisable options Number exercisable 171,500 $ 5.39 121,650 $ 3.64 Weighted average remaining term, in years 3.6 1.7 Intrinsic value (000s) $ — $ 161 For non-exercisable options Expense not yet recognized (000s) $ 710 $ 145 Weighted average years to be recognized 3.5 2.6 For options exercised Intrinsic value (000s) $ 159 $ 69 Changes in the number of non-vested options outstanding, together with other related data, follows: Years Ended September 30, 2015 September 30, 2014 Stock Options Number Wgtd. Avg. Number Wgtd. Avg. Non-vested, beginning of period 112,350 $ 2.15 138,350 $ 2.51 Granted 577,145 1.44 50,500 1.62 Vested (135,050 ) 2.08 (47,150 ) 2.51 Forfeited (8,300 ) 2.35 (29,350 ) 2.35 Non-vested, end of period 546,145 $ 1.41 112,350 $ 2.15 Restricted (Non-vested) Stock Holders of IEC restricted stock have voting and dividend rights as of the date of grant, but until vested the shares may be forfeited and cannot be sold or otherwise transferred. At the end of the vesting period, which is typically four or five years ( three years in the case of directors), holders have all the rights and privileges of any other common stockholder. The fair value of a share of restricted stock is its market value on the date of grant, and that value is recognized as stock compensation expense over the vesting period. A summary of restricted stock activity, together with related data, follows: Years Ended September 30, 2015 September 30, 2014 Restricted (Non-vested) Stock Number of Wgtd. Avg. Number of Wgtd. Avg. Outstanding, beginning of period 322,873 $ 4.97 275,474 $ 5.96 Granted 183,155 4.97 225,703 4.14 Vested (316,539 ) 5.08 (88,586 ) 5.71 Shares withheld for payment of (133,329 ) 4.53 (18,615 ) 4.28 Forfeited (1,200 ) 3.91 (71,103 ) 5.88 Outstanding, end of period 54,960 $ 4.23 322,873 $ 4.97 For non-vested shares Expense not yet recognized (000s) $ 208 $ 862 Weighted average remaining years for vesting 2.2 2.7 For shares vested Aggregate fair value on vesting dates (000s) $ 2,062 $ 454 Employee Stock Purchase Plan The Company administers an employee stock purchase plan (“ESPP”) that provides for a discounted stock purchase price. On May 21, 2013, the Compensation Committee of the Company’s Board of Directors suspended operation of the ESPP indefinitely in connection with the Prior Restatement of the Company’s financial statements described herein (including unavailability of the registration statement covering shares offered under the plan due to the failure of the Company to be current in its filings with the SEC until the Company filed its Form 10-K on December 24, 2013). The ESPP was reinstated effective October 1, 2014. On February 13, 2015, the Compensation Committee of the Company’s Board of Directors suspended operation of the ESPP indefinitely in connection with the 2014 Restatements described in Note 3—2014 Restatements (including unavailability of the registration statement covering shares offered under the plan due to the failure of the Company to be current in its filings with the SEC). Employees currently receive a 10% discount on stock purchases under the ESPP. Employee contributions to the plan, net of withdrawals, were $8.0 thousand for the year ended September 30, 2015 . Compensation expense recognized under the ESPP was $1.0 thousand for the year ended September 30, 2015 . There were no employee contributions or compensation expense recognized under the ESPP during the year ended September 30, 2014 . Stock Issued to Board Members In addition to annual grants of restricted stock, included in the table above, Board members may elect to have their meeting fees paid in the form of shares of the Company’s common stock. In connection with the Prior Restatement of the Company’s financial statements (including unavailability of the registration statement covering shares offered under the plan due to the failure of the Company to be current in its filings with the SEC until the Company filed its Form 10-K on December 24, 2013), the Company determined not to pay, and has not paid, any meeting fees in stock since May 21, 2013.</t>
  </si>
  <si>
    <t>RETIREMENT PLAN</t>
  </si>
  <si>
    <t>Compensation and Retirement Disclosure [Abstract]</t>
  </si>
  <si>
    <t>Note 15—RETIREMENT PLAN The Company administers a retirement savings plan for the benefit of its eligible employees and their beneficiaries under the provisions of Sections 401(a) and (k) of the Internal Revenue Code. Eligible employees may contribute a portion of their compensation to the plan, and the Company is permitted to make discretionary contributions as determined by the Board of Directors. During fiscal 2015, the Company contributed 25% of the first 6% contributed by employees at all locations. During the first three quarters of fiscal 2014, the Company contributed 25% of the first 6% contributed by employees at its Albuquerque location only. During the fourth quarter of fiscal 2014, the Company contributed 25% of the first 6% contributed by all employees at all locations. Contributions during the year ended September 30, 2015 totaled $263 thousand and $82 thousand during the year ended September 30, 2014 .</t>
  </si>
  <si>
    <t>INCOME TAXES</t>
  </si>
  <si>
    <t>Income Tax Disclosure [Abstract]</t>
  </si>
  <si>
    <t>Note 16—INCOME TAXES Provision for/(benefit from) income taxes for continuing operations during the years ended September 30, 2015 and 2014 follows: Years Ended Income Tax Provision September 30, 2015 September 30, 2014 (in thousands) Current tax: State $ 1 $ (114 ) Federal — (44 ) Deferred tax: State — 1,493 Federal — 11,541 Provision for/(benefit from) income taxes $ 1 $ 12,876 Provision for/(benefit from) income taxes for discontinued operations were $3 thousand during each of the years ended September 30, 2015 and 2014 , and represent state minimum taxes. Differences between the federal statutory rate and IEC’s effective tax rates for 2015 and 2014 are explained by the following reconciliation. Years Ended Taxes as Percent of Pretax Income September 30, 2015 September 30, 2014 Federal statutory rate (34.0 )% (34.0 )% Increase in valuation allowance 28.0 % 620.3 % Decrease in state deferred tax rate 5.0 % 8.3 % State income taxes, net of federal benefit — % (5.1 )% Decrease/(increase) in tax credits — % (3.6 )% IRS audit and other federal refunds (1.5 )% Other 1 % 3 % Income tax provision/(benefit) as percent of pretax income — % 587.4 % The following table displays deferred tax assets by category: Years Ended (in thousands) September 30, September 30, Deferred tax assets: Net operating loss carryforward $ 12,174 $ 5,925 Alternative minimum tax credit carryforward 943 949 Depreciation and fixed assets 1,133 1,099 Amortization and impairment of intangibles — 3,178 New York State investment tax &amp; other credits 1,186 1,186 Inventories 640 1,041 Other 764 679 Total before allowance 16,840 14,057 Valuation allowance (16,840 ) (14,057 ) Deferred tax assets, net — — Net deferred income taxes (current and deferred) $ — $ — IEC has federal net operating loss carryforwards (“NOLs”) for income tax purposes of approximately $35.8 million at September 30, 2015 , expiring mainly in years 2021 through 2026. At September 30, 2015 , the Company also has state NOLs of $27.9 million , expiring mainly in years 2021 through 2025 and $1.2 million of New York State investment tax and other credit carryforwards, expiring in various years through 2028. The credits cannot be utilized until the New York NOL is exhausted. Recent New York state corporate tax reform has resulted in the reduction of the business income base rate for qualified manufactures in New York state to 0% beginning in fiscal 2015 for IEC. As a result of this legislation, the Company has not attributed any value to its state NOLs.</t>
  </si>
  <si>
    <t>MARKET SECTORS AND MAJOR CUSTOMERS</t>
  </si>
  <si>
    <t>Risks and Uncertainties [Abstract]</t>
  </si>
  <si>
    <t>Note 17—MARKET SECTORS AND MAJOR CUSTOMERS A summary of sales, according to the market sector within which IEC’s customers operate, follows: Years Ended % of Sales by Sector September 30, September 30, Aerospace &amp; Defense 38% 43% Medical 34% 23% Industrial 26% 28% Communications &amp; Other 2% 6% 100% 100% Three individual customers represented 10% or more of sales for the year ended September 30, 2015 . One customer in the Industrial sector represented 17% of sales. Two customers in the Medical market sector totaled 28% ; each representing 14% . In the prior fiscal year, one customer in the Industrial sector represented 18% of sales and one customer in the Medical sector represented 15% of sales. Three individual customers represented 10% or more of receivables and accounted for 44% of outstanding balances at September 30, 2015 . At September 30, 2014 two individual customers represented 10% or more of receivables and accounted for 33% of such outstanding balances. Credit risk associated with individual customers is periodically evaluated by analyzing the entity’s financial condition and payment history. Customers generally are not required to post collateral.</t>
  </si>
  <si>
    <t>LITIGATION</t>
  </si>
  <si>
    <t>Commitments and Contingencies Disclosure [Abstract]</t>
  </si>
  <si>
    <t>Note 18—LITIGATION The Company previously restated its consolidated financial statements for the fiscal year ended September 30, 2012, and the interim fiscal quarters and year to date periods within the year ended September 30, 2012, included in the Company’s Annual Report on Form 10-K/A, and the fiscal quarter ended December 28, 2012, as reported in the Company’s Quarterly Report on Form 10-Q/A for that fiscal quarter (the “Prior Restatement”). As disclosed in prior filings, the staff of the SEC is conducting a formal investigation relating to the Prior Restatement and other matters. During the first quarter of fiscal 2016, the Company began engaging in discussions with the SEC staff concerning a potential resolution of the investigation. These discussions led to the Company reaching a preliminary understanding with the SEC staff regarding a potential settlement. In this regard, the Company understands that the SEC staff is prepared to recommend that the SEC file a settled administrative enforcement action against the Company alleging violations of the antifraud, periodic and current reporting, internal controls, and books-and-records provisions of the federal securities laws. As part of the proposed settlement, the Company would (i) neither admit nor deny the SEC’s findings, (ii) pay a penalty of $200,000 , and (iii) agree to cease-and-desist from committing or causing any violations or future violations of those provisions. Final resolution of the SEC investigation with respect to the Company is subject to mutual agreement on the language of the settlement documentation as well as final approval of the settlement by the SEC staff and, ultimately, the Commissioners of the SEC. Accordingly, there can be no assurance that the Company’s efforts to resolve the SEC investigation will be successful or that the settlement terms will be as anticipated. The Company also cannot predict the timing of any settlement or, in the event the proposed settlement is not approved, what the ultimate resolution of the SEC investigation will be with respect to the Company. In addition, during the first quarter of fiscal 2016, the Company became aware that the SEC staff issued “Wells Notices” to two individuals who are no longer associated with the Company - a former Executive Vice President of the Company and a former Controller of the Company’s previously-owned Southern California Braiding, Inc. subsidiary that was the subject of the Prior Restatement. A Wells Notice is an indication that the SEC staff has made a preliminary determination to recommend that the SEC file an enforcement action. The Company cannot predict the outcome of the SEC investigation with respect to these two former employees, including whether a settlement will be reached and approved. In June 2015, W. Barry Gilbert, our former chief executive officer and director commenced an arbitration proceeding against us in connection with the termination of his employment agreement effective February 6, 2015. Mr. Gilbert has alleged that his termination was not for cause as we have claimed and that we breached the terms of our employment agreement with him by not paying the compensation called for under his employment agreement for a termination without cause. Mr. Gilbert is seeking an award of $1.45 million plus attorney’s fees, interest, arbitration costs and other relief alleged to be owed to him under his employment agreement. The date of the arbitration hearing has not yet been scheduled. From time to time, the Company may be involved in other legal action in the ordinary course of its business, but management does not believe that any such other proceedings commenced through the date of the financial statements included in this Form 10-K, individually or in the aggregate, will have material adverse effect on the Company’s consolidated financial position.</t>
  </si>
  <si>
    <t>COMMITMENTS AND CONTINGENCIES</t>
  </si>
  <si>
    <t>Note 19—COMMITMENTS AND CONTINGENCIES Leases The Company is obligated under non-cancelable operating leases, primarily for manufacturing equipment and office equipment. A summary of minimum lease obligations through the remainder of the lease terms follows: Future Rental Obligations Contractual (in thousands) Twelve months ended September 30, 2016 $ 22 2017 11 2018 4 2019 3 2020 — Rent expense during the years ended September 30, 2015 and 2014 follows: Years Ended Rent Expense September 30, September 30, (in thousands) Rent expense $ 388 $ 457 Loss Contingencies As discussed in Note 18, (i) the SEC is conducting a formal investigation relating to the Prior Restatement and other matters, (ii) during the first quarter of fiscal 2016, the Company reached a preliminary understanding with the SEC staff concerning a potential resolution of the investigation, and (iii) two individuals who are no longer associated with the Company received Wells Notices from the SEC staff. The Company has insurance that covers the Company and certain individuals (including the two former employees discussed above) for certain expenses incurred in connection with the SEC investigation. Through September 30, 2015, the Company has received aggregate reimbursements from its primary carrier of approximately $7.4 million . The Company’s insurance policy contains exclusion provisions that are triggered when “a final, non-appealable adjudication” in an underlying proceeding or action “establishes” certain conduct, including “any deliberately fraudulent act or omission or any willful violation of any statute or regulation.” The Company anticipates any potential resolution of the SEC investigation will be on a “no admit or deny” basis and, as such, will not “establish” any conduct as part of any “final, non-appealable adjudication.” Accordingly, the Company has concluded it is not probable that the insurance carrier would (i) seek to recoup the reimbursement of expenses it has made to the Company or (ii) be successful in the event that recoupment were sought. Purchase Commitments During August 2011, one of IEC’s operating units entered into a five -year agreement with one of its suppliers to purchase a minimum volume of materials in exchange for receiving favorable pricing on the unit’s purchases. The agreement was subsequently amended to extend through September 30, 2018. In the event the unit’s cumulative purchases do not equal or exceed stated minimums, the supplier has a right to terminate the agreement and the IEC unit would be obligated to pay an early termination fee that declines from $365 thousand to zero over the term of the agreement. As of the date of this Form 10-K the Company expects to exceed minimum purchase requirements under the agreement, thereby avoiding any termination fee.</t>
  </si>
  <si>
    <t>QUARTERLY FINANCIAL DATA (UNAUDITED)</t>
  </si>
  <si>
    <t>Quarterly Financial Information Disclosure [Abstract]</t>
  </si>
  <si>
    <t>The accompanying unaudited financial information for the three month periods specified below have been prepared in accordance with GAAP for interim financia1 information. In the opinion of management, all adjustments required for a fair presentation of the information have been made. Note that quarterly amounts are rounded separately, and as a result, the sum of the quarterly amounts may not equal the computed amount for the full year. Net Sales Gross Profit Net Income/(Loss) Basic Earnings/ (Loss) Per Share Diluted Earnings/ (Loss) Per Share (Unaudited; in thousands, except per share data) Fiscal Quarters Fourth 2015 $ 33,938 $ 5,178 $ 161 $ 0.02 $ 0.02 Third 2015 32,577 4,689 (4,017 ) (0.39 ) (0.39 ) Second 2015 31,655 2,973 (5,536 ) (0.55 ) (0.55 ) First 2015 28,829 3,455 (795 ) (0.08 ) (0.08 ) Fourth 2014 $ 31,600 $ 3,479 $ 1,034 $ 0.10 $ 0.10 Third 2014 29,173 3,144 (60 ) (0.01 ) (0.01 ) Second 2014 30,819 3,620 (14,714 ) (1.50 ) (1.50 ) First 2014 29,244 3,446 (1,331 ) (0.14 ) (0.14 )</t>
  </si>
  <si>
    <t>SUBSEQUENT EVENTS</t>
  </si>
  <si>
    <t>Subsequent Events [Abstract]</t>
  </si>
  <si>
    <t>Note 21—SUBSEQUENT EVENT On December 14, 2015, the Company and M&amp;T Bank entered into a Fifth Amended and Restated Credit Facility Agreement, which amends and restates in its entirety the Fourth Amended and Restated Credit Facility Agreement dated as of January 18, 2013, as amended. For information regarding the Fifth Amended and Restated Credit Facility Agreement, refer to the Form 8-K filed by the Company on December 18, 2015. Also subsequent to year-end, the Company reached a preliminary understanding with the SEC staff regarding a potential settlement. Refer to Note 19—Commitments and Contingencies for further discussion of the preliminary understanding.</t>
  </si>
  <si>
    <t>OUR BUSINESS AND SUMMARY OF SIGNIFICANT ACCOUNTING POLICIES (Policies)</t>
  </si>
  <si>
    <t>Our Business</t>
  </si>
  <si>
    <t xml:space="preserve">Our Business IEC Electronics Corp. (“IEC”, “we”, “our”, “us”, “Company”) </t>
  </si>
  <si>
    <t>Generally Accepted Accounting Principles</t>
  </si>
  <si>
    <t>Generally Accepted Accounting Principles IEC’s financial statements and accompanying notes are prepared in accordance with accounting principles generally accepted in the United States of America, as set forth in the Financial Accounting Standards Board’s (“FASB”) Accounting Standards Codification (“ASC”).</t>
  </si>
  <si>
    <t>Fiscal Calendar</t>
  </si>
  <si>
    <t>Fiscal Calendar The Company’s fiscal year ends on September 30th, and the first three quarters end generally on the Friday closest to the last day of the calendar quarter.</t>
  </si>
  <si>
    <t>Consolidation</t>
  </si>
  <si>
    <t xml:space="preserve">Consolidation The consolidated financial statements include the accounts of IEC and its wholly owned subsidiaries: IEC Electronics Wire and Cable, Inc. (“Wire and Cable”); IEC Electronics Corp-Albuquerque (“Albuquerque”); Dynamic Research and Testing Laboratories, LLC (“DRTL”). Our formerly wholly-owned subsidiary, Southern California Braiding, Inc. (“SCB”), was divested during the fourth quarter of 2015. The Celmet unit (“Celmet”) operates as a division of IEC. All significant intercompany transactions and accounts are eliminated in consolidation. </t>
  </si>
  <si>
    <t>Reclassifications</t>
  </si>
  <si>
    <t>Reclassifications Prior year financial statement amounts are reclassified as necessary to conform to the current year presentation, including presentation of results of discontinued operations. Other reclassifications generally involve transfers of individual accounts from one financial statement line-item to another, without affecting income before or after taxes.</t>
  </si>
  <si>
    <t>Cash and Cash Equivalents</t>
  </si>
  <si>
    <t>Cash and Cash Equivalents The Company’s cash and cash equivalents principally represent deposit accounts with Manufacturers and Traders Trust Company (“M&amp;T Bank”), a banking corporation headquartered in Buffalo, NY.</t>
  </si>
  <si>
    <t>Allowance for Doubtful Accounts</t>
  </si>
  <si>
    <t>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t>
  </si>
  <si>
    <t>Inventory Valuation</t>
  </si>
  <si>
    <t>Inventory Valuation Inventories are stated at the lower of cost or market value under the first-in, first-out method. The Company regularly assesses slow-moving, excess and obsolete inventory and maintains balance sheet reserves in amounts required to reduce the recorded value of inventory to lower of cost or market.</t>
  </si>
  <si>
    <t>Property, Plant and Equipment</t>
  </si>
  <si>
    <t>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The table below presents depreciable lives generally used for PP&amp;E. PP&amp;E Lives Estimated (years) Land improvements 10 Buildings and improvements 5 to 40 Machinery and equipment 3 to 5 Furniture and fixtures 3 to 7</t>
  </si>
  <si>
    <t>Intangible Assets</t>
  </si>
  <si>
    <t>Intangible Assets Intangible assets (other than goodwill) are those that lack physical substance and are not financial assets. Such assets held by IEC were acquired in connection with business combinations and represent economic benefits associated with acquired customer relationships, a non-compete agreement, and a property tax abatement. Values assigned to individual intangible assets are amortized using the straight-line method over their estimated useful lives. The customer relationship and non-compete intangibles related to our formerly wholly-owned subsidiary, SCB, and were fully impaired as of the end of the third quarter of fiscal 2015. SCB was divested during the fourth quarter of fiscal 2015. The impairments are further discussed in Note 7—Intangible Assets .</t>
  </si>
  <si>
    <t>Reviewing Long-Lived Assets for Potential Impairment</t>
  </si>
  <si>
    <t xml:space="preserve">Reviewing Long-Lived Assets for Potential Impairment ASC 360-10 (Property, Plant and Equipment) and ASC 350-30 (Intangibles) require the Company to test long-lived assets (PP&amp;E and definitiv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An impairment to SCB's fixed assets was recorded in fiscal 2015. No impairment charges were recorded by IEC for property, plant and equipment in fiscal 2014 . </t>
  </si>
  <si>
    <t xml:space="preserve">Goodwill Goodwill represents the excess of cost over fair value of net assets acquired in a business combination. Under ASC 350, goodwill is not amortized but is reviewed for impairment at least annually or when events or circumstances indicate that carrying value may exceed fair value. The Company may elect to precede a quantitative review for impairment with a qualitative assessment of the likelihood that fair value of a particular reporting unit exceeds carrying value. If the qualitative assessment leads to a conclusion that it is more than 50 percent likely that fair value exceeds carrying value, no further testing is required. In the event of a less favorable outcome, the Company is required to proceed with quantitative testing. The quantitative process entails comparing the overall fair value of the unit to which goodwill relates to carrying value. If fair value exceeds carrying value, no further assessment of potential impairment is required. If fair value of the unit is less than carrying value, a valuation of the unit’s individual assets and liabilities is required to determine whether or not goodwill is impaired. Goodwill impairment losses are charged to earnings. The goodwill related to our formerly wholly-owned subsidiary, SCB, was fully impaired as of the end of the third quarter of fiscal 2015. SCB was divested during the fourth quarter of fiscal 2015. The impairment analysis and resulting charge are further discussed in Note 8—Goodwill . IEC’s remaining goodwill relates to Celmet, which was acquired in July 2010. </t>
  </si>
  <si>
    <t>Leases</t>
  </si>
  <si>
    <t xml:space="preserve">Leases 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 </t>
  </si>
  <si>
    <t>Legal Contingencies</t>
  </si>
  <si>
    <t xml:space="preserve">Legal Contingencies When legal proceedings are brought or claims are made against us and the outcome is uncertain, ASC 450-10 (Contingencies) requires that we determine whether it is probable that an asset has been impaired or a liability has been incurred. If such impairment or liability is probable and the amount of loss can be reasonably estimated, the loss must be charged to earnings. No material charges for legal contingencies were recorded by IEC during fiscal 2015 or fiscal 2014 .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t>
  </si>
  <si>
    <t>Customer Deposits</t>
  </si>
  <si>
    <t>Grants from Outside Parties</t>
  </si>
  <si>
    <t>Grants from Outside Parties Grants from outside parties are recorded as other long-term liabilities and are amortized over the same period during which the associated fixed assets are depreciated.</t>
  </si>
  <si>
    <t>Derivative Financial Instruments</t>
  </si>
  <si>
    <t>Derivative Financial Instruments The Company actively monitors its exposure to interest rate risk and from time to time uses derivative financial instruments to manage the impact of this risk. The Company uses derivatives only for purposes of managing risk associated with underlying exposures. The Company does not trade or use instruments with the objective of earning financial gains on the interest rate, nor does the Company use derivative instruments where it does not have underlying exposures. The Company manages its hedging position and monitors the credit ratings of counterparties and does not anticipate losses due to counterparty nonperformance. However, the Company’s use of derivative financial instruments may result in short-term gains or losses and increased earnings volatility. The Company’s instruments are recorded in the consolidated balance sheets at fair value in other assets or other long-term liabilities.</t>
  </si>
  <si>
    <t>Fair Value Measurements</t>
  </si>
  <si>
    <t>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borrowings and an interest rate swap agreement. IEC believes that recorded value approximates fair value for all cash, accounts receivable, accounts payable and accrued liabilitie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 There were no such transfers during fiscal 2015 or fiscal 2014 .</t>
  </si>
  <si>
    <t>Revenue Recognition</t>
  </si>
  <si>
    <t>Revenue Recognition The Company’s revenue is principally derived from the sale of electronic products built to customer specifications, but also from other value-added support services and repair work. Revenue from product sales is recognized when (i) goods are shipped or title and risk of ownership have passed, (ii) the price to the buyer is fixed or determinable, and (iii) realization is reasonably assured.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5% of total revenue in fiscal 2015 and fiscal 2014 . Provisions for discounts, allowances, rebates, estimated returns and other adjustments are recorded in the period the related sales are recognized.</t>
  </si>
  <si>
    <t>Stock-Based Compensation</t>
  </si>
  <si>
    <t>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discounted stock purchase price. Compensation expense related to the discount is recognized as employees contribute to the plan. As of September 30, 2015, the ESPP was indefinitely suspended</t>
  </si>
  <si>
    <t>Restatement and Related Expenses</t>
  </si>
  <si>
    <t xml:space="preserve">Restatement and Related Expenses </t>
  </si>
  <si>
    <t>Income Taxes and Deferred Taxes</t>
  </si>
  <si>
    <t xml:space="preserve">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or penalties incurred are reported as interest expense. The Company’s income tax filings are subject to audit by various tax jurisdictions and current open years are fiscal 2010 through fiscal 2013. The federal income tax audit for fiscal 2011 concluded in fiscal 2013 and did not have a material impact on the financial statements. </t>
  </si>
  <si>
    <t>Earnings Per Share</t>
  </si>
  <si>
    <t>Earnings Per Share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restricted (non-vested) stock, restricted stock units (“RSU’s”) and anticipated issuance under the employee stock purchase plan. Options, restricted stock and RSU’s are primarily held by directors, officers and certain employees. A summary of shares used in earnings per share (“EPS”) calculations follows. Years Ended Shares for EPS Calculation September 30, September 30, Weighted average shares outstanding 10,089,306 9,827,043 Incremental shares — — Diluted shares 10,089,306 9,827,043 Anti-dilutive shares excluded 772,605 556,873 As a result of the net loss for the years ended September 30, 2015 and September 30, 2014 , the Company calculated diluted earnings per share using weighted average basic shares outstanding, as using diluted shares would be anti-dilutive to loss per share.</t>
  </si>
  <si>
    <t>Dividends</t>
  </si>
  <si>
    <t xml:space="preserve">Dividends IEC does not pay dividends on its common stock, as it is the Company’s current policy to retain earnings for use in the business. Furthermore, the Company’s Fourth Amended and Restated Credit Facility Agreement with M&amp;T Bank includes certain restrictions on paying cash dividends as more fully described in Note 9—Credit Facilities . </t>
  </si>
  <si>
    <t>Use of Estimates</t>
  </si>
  <si>
    <t>Use of Estimates The preparation of financial statements in conformity with generally accepted accounting principles (“GAAP”) requires management to make estimates and assumptions that affect the reported amounts of assets, liabilities, income and expenses and the disclosure of contingent assets and liabilities. Actual results may differ from management’s estimates.</t>
  </si>
  <si>
    <t>Statements of Cash Flows</t>
  </si>
  <si>
    <t xml:space="preserve">Statements of Cash Flows The Company presents operating cash flows using the indirect method of reporting under which non-cash income and expense items are removed from net income. </t>
  </si>
  <si>
    <t>Comprehensive Income</t>
  </si>
  <si>
    <t>Comprehensive Income IEC has no items of other comprehensive income (“OCI”) in any period presented in the accompanying financial statements, and in accordance with ASC 220-10-15, is not required to present captions for OCI or comprehensive income in the statements.</t>
  </si>
  <si>
    <t>Recently Issued Accounting Standards</t>
  </si>
  <si>
    <t xml:space="preserve">Recently Issued Accounting Standards </t>
  </si>
  <si>
    <t>OUR BUSINESS AND SUMMARY OF SIGNIFICANT ACCOUNTING POLICIES (Tables)</t>
  </si>
  <si>
    <t xml:space="preserve">epreciable lives generally used for PP&amp;E. PP&amp;E Lives Estimated (years) Land improvements 10 Buildings and improvements 5 to 40 Machinery and equipment 3 to 5 Furniture and fixtures 3 to 7 </t>
  </si>
  <si>
    <t>Schedule of Weighted Average Number of Shares</t>
  </si>
  <si>
    <t xml:space="preserve"> A summary of shares used in earnings per share (“EPS”) calculations follows. Years Ended Shares for EPS Calculation September 30, September 30, Weighted average shares outstanding 10,089,306 9,827,043 Incremental shares — — Diluted shares 10,089,306 9,827,043 Anti-dilutive shares excluded 772,605 556,873</t>
  </si>
  <si>
    <t>SCB DIVESTITURE AND DISCONTINUED OPERATIONS (Tables)</t>
  </si>
  <si>
    <t>Disposal Groups, Including Discontinued Operations</t>
  </si>
  <si>
    <t>The pre-tax loss on the sale of SCB for the year ended September 30, 2015 included in Loss on discontinued operations, net in the income statement is calculated as follows: July 9, (in thousands) (unaudited) Purchase price $ 2,405 Net book value of assets sold (2,630 ) Legal fees associated with closing (114 ) Finder's fee (50 ) Sales tax on asset sale (20 ) Other (24 ) Loss on sale of SCB $ (433 ) Carrying amounts of major classes of assets and liabilities that were disposed of follows: July 9, September 30, 2014 (in thousands) (unaudited) Inventories, net 1,803 2,046 Other current assets 53 112 Fixed assets, net 916 1,320 Intangible assets, net — 4,123 Customer deposits (142 ) — Net assets sold 2,630 7,601 SCB's revenue and loss before income taxes follows: Years Ended September 30, 2015 September 30, 2014 (in thousands) Net sales 5,407 16,182 Loss before income taxes (5,979 ) (420 ) The components of the loss on discontinued operations before income taxes follows: Years Ended September 30, 2015 September 30, 2014 (in thousands) Operating loss before income taxes $ (1,922 ) $ (420 ) Provision for income taxes (3 ) (3 ) Impairment (4,057 ) — Loss on sale (433 ) — $ (6,415 ) $ (423 )</t>
  </si>
  <si>
    <t>ALLOWANCE FOR DOUBTFUL ACCOUNTS (Tables)</t>
  </si>
  <si>
    <t>Allowance for Credit Losses on Financing Receivables</t>
  </si>
  <si>
    <t>A summary of activity in the allowance for doubtful accounts during the years ended September 30, 2015 and 2014 follows: Years Ended Allowance for Doubtful Accounts September 30, September 30, (in thousands) Allowance, beginning of period $ 525 $ 452 Provision for doubtful accounts (38 ) 121 Write-offs (64 ) (48 ) Allowance, end of period $ 423 $ 525</t>
  </si>
  <si>
    <t>INVENTORIES (Tables)</t>
  </si>
  <si>
    <t>Schedule of Inventory, Current</t>
  </si>
  <si>
    <t>A summary of inventory by category at period end follows: Inventories September 30, September 30, (in thousands) Raw materials $ 17,637 $ 14,183 Work-in-process 8,512 7,180 Finished goods 1,341 767 Total inventories 27,490 22,130 Reserve for excess/obsolete inventory (1,737 ) (1,650 ) Inventories, net $ 25,753 $ 20,480</t>
  </si>
  <si>
    <t>FIXED ASSETS (Tables)</t>
  </si>
  <si>
    <t>Fixed Assets Schedule And Accumulated Depreciation Disclosure</t>
  </si>
  <si>
    <t>A summary of fixed assets and accumulated depreciation at period end follows: Fixed Assets September 30, September 30, (in thousands) Land and improvements $ 1,601 $ 1,601 Buildings and improvements 14,161 13,452 Leasehold improvements — 142 Machinery and equipment 26,061 24,965 Furniture and fixtures 7,291 6,892 Construction in progress 1,028 371 Total fixed assets, at cost 50,142 47,423 Accumulated depreciation (34,699 ) (30,893 ) Fixed assets, net $ 15,443 $ 16,530 Depreciation expense during the years ended September 30, 2015 and 2014 follows: Years Ended September 30, September 30, (in thousands) Depreciation expense $ 3,809 $ 4,029</t>
  </si>
  <si>
    <t>INTANGIBLE ASSETS (Tables)</t>
  </si>
  <si>
    <t>Indefinite-Lived Intangible Assets (Excluding Goodwill)</t>
  </si>
  <si>
    <t>A summary of intangible assets by category and accumulated amortization at period end follows: Intangible Assets September 30, September 30, (in thousands) Property tax abatement - Albuquerque 360 360 Accumulated amortization (226 ) (187 ) Intangible assets, net $ 134 $ 173</t>
  </si>
  <si>
    <t>Schedule of Amortization Expense</t>
  </si>
  <si>
    <t>Amortization expense during the years ended September 30, 2015 and 2014 follows: Years Ended Amortization Expense September 30, September 30, (in thousands) Intangible amortization expense $ 39 $ 39 Grant amortization during the years ended September 30, 2015 and 2014 follows: Years Ended September 30, September 30, (in thousands) Grant amortization $ 165 $ 158</t>
  </si>
  <si>
    <t>Schedule of Finite-Lived Intangible Assets, Future Amortization Expense</t>
  </si>
  <si>
    <t>A summary of estimated future amortization expense for the next five years follows: Future Amortization Estimated future amortization (in thousands) Twelve months ended September 30, 2016 $ 39 2017 39 2018 39 2019 17 2020 and thereafter —</t>
  </si>
  <si>
    <t>GOODWILL (Tables)</t>
  </si>
  <si>
    <t>Schedule of Goodwill</t>
  </si>
  <si>
    <t>A summary of the total goodwill and accumulated impairment at period end follows: Goodwill September 30, September 30, (in thousands) Goodwill $ 101 $ 101</t>
  </si>
  <si>
    <t>CREDIT FACILITIES (Tables)</t>
  </si>
  <si>
    <t>Schedule of Debt</t>
  </si>
  <si>
    <t>A summary of borrowings at period end follows: Fixed/ September 30, 2015 September 30, 2014 Variable Interest Interest Debt Rate Maturity Date Balance Rate (1) Balance Rate (1) (in thousands) M&amp;T credit facilities: Revolving Credit Facility v 1/18/2018 $ 12,415 4.50 % $ 7,431 4.44 % Term Loan A f 1/1/2020 4,804 3.98 8,148 3.98 Term Loan B v 2/1/2023 10,383 3.45 11,783 3.41 Albuquerque Mortgage Loan v 2/1/2018 2,467 4.75 2,733 4.69 Celmet Building Term Loan f 11/7/2018 1,062 4.72 1,192 4.72 Other credit facilities: Albuquerque Industrial Revenue Bond f 3/1/2019 100 5.63 100 5.63 Total debt 31,231 31,387 Less: current portion (2,908 ) (2,908 ) Long-term debt $ 28,323 $ 28,479 (1) Rates noted above are before impact of interest rate swap.</t>
  </si>
  <si>
    <t>Schedule of Debt Covenant</t>
  </si>
  <si>
    <t xml:space="preserve">A summary of financial covenant compliance follows: Quarterly EBITDARS Debt to EBITDARS Ratio Fixed Charge Coverage Ratio Fiscal Quarters Fourth 2015 Compliant Compliant Compliant Third 2015 Compliant Compliant Compliant Second 2015 Waived Waived Waived First 2015 Waived Waived Waived Fourth 2014 Compliant Not Measured Not Measured Third 2014 Compliant Not Measured Not Measured Second 2014 Waived Not Measured Not Measured First 2014 Waived Not Measured Not Measured Covenant Ratios in effect at September 30, 2015 are as follows: Debt to EBITDARS Ratio: 3/28/15 through and including 6/26/15 &lt; 5.75 to 1.00 6/27/15 through and including 9/30/15 &lt; 5.75 to 1.00 10/1/15 through and including 12/25/15 &lt; 5.50 to 1.00 12/26/15 through and including 3/25/16 &lt; 5.00 to 1.00 3/26/16 through and including 6/24/16 &lt; 4.50 to 1.00 6/25/16 through and including 9/30/16 &lt; 4.00 to 1.00 10/1/16 and thereafter &lt; 3.50 to 1.00 Fixed Charge Coverage Ratio: 3/28/15 through and including 6/26/15 &gt; 0.60 to 1.00 6/27/15 through and including 9/30/15 &gt; 0.45 to 1.00 10/1/15 through and including 12/25/15 &gt; 0.75 to 1.00 12/26/15 through and including 3/25/16 &gt; 1.00 to 1.00 3/26/16 through and including 6/24/16 &gt; 1.10 to 1.00 6//25/16 and thereafter &gt; 1.25 to 1.00 </t>
  </si>
  <si>
    <t>Schedule of Maturities of Long-term Debt</t>
  </si>
  <si>
    <t>A summary of contractual principal payments under IEC's borrowings at September 30, 2015 for the next five years taking into consideration the 2013 Credit Agreement follows: Debt Repayment Schedule Contractual (in thousands) Twelve months ended Sept 30, 2016 $ 2,908 2017 2,908 2018 (1) 16,989 2019 3,283 2020 and thereafter 5,143 $ 31,231 (1) Includes Revolver balance of $12.4 million at September 30, 2015</t>
  </si>
  <si>
    <t>FAIR VALUE OF FINANCIAL INSTRUMENTS FAIR VALUE OF FINANCIAL INSTRUMENTS (Tables)</t>
  </si>
  <si>
    <t>Schedule of Carrying Values and Estimated Fair Values</t>
  </si>
  <si>
    <t>A summary of the fair value and carrying value of fixed rate debt at period end follows: September 30, 2015 September 30, 2014 Fair Value Carrying Value Fair Value Carrying Value (in thousands) Term Loan A $ 4,412 $ 4,804 $ 6,924 $ 8,148 Celmet Building Term Loan 954 1,062 1,035 1,192</t>
  </si>
  <si>
    <t>WARRANTY RESERVES (Tables)</t>
  </si>
  <si>
    <t>Schedule of Product Warranty Liability</t>
  </si>
  <si>
    <t>A summary of additions to and charges against IEC’s warranty reserves during the period follows: Years Ended Warranty Reserve September 30, September 30, (in thousands) Reserve, beginning of period $ 251 $ 219 Provision 436 296 Warranty costs (288 ) (264 ) Reserve, end of period $ 399 $ 251</t>
  </si>
  <si>
    <t>DEFERRED GRANTS DEFERRED GRANTS (Tables)</t>
  </si>
  <si>
    <t>Schedule Of Amortization Expense of Deferred Grants</t>
  </si>
  <si>
    <t>STOCK-BASED COMPENSATION (Tables)</t>
  </si>
  <si>
    <t>Schedule of Share-based Payment Award, Stock Options, Valuation Assumptions</t>
  </si>
  <si>
    <t>Assumptions used in the Black-Scholes model and the estimated value of options granted during the years ended September 30, 2015 and 2014 follows: Years Ended Valuation of Options September 30, September 30, Assumptions for Black-Scholes: Risk-free interest rate 1.29 % 1.32 % Expected term in years 4.4 4.1 Volatility 40 % 48 % Expected annual dividends none none Value of options granted: Number of options granted 577,145 50,500 Weighted average fair value per share $ 1.44 $ 1.62 Fair value of options granted (000s) $ 831 $ 82</t>
  </si>
  <si>
    <t>Changes in Number of Options Outstanding with Other Related Data</t>
  </si>
  <si>
    <t>A summary of stock option activity, together with other related data, follows: Years Ended September 30, 2015 September 30, 2014 Stock Options Number Wgtd. Avg. Exercise Price Number Wgtd. Avg. Exercise Price Outstanding, beginning of period 234,000 $ 4.48 246,383 $ 4.38 Granted 577,145 4.15 50,500 4.12 Exercised (43,932 ) 1.86 (23,237 ) 1.53 Shares withheld for payment of (16,068 ) 1.88 (4,346 ) 1.72 Forfeited (8,300 ) 6.04 (29,350 ) 5.73 Expired (25,200 ) 5.02 (5,950 ) 5.11 Outstanding, end of period 717,645 $ 4.40 234,000 $ 4.48 For options expected to vest Number expected to vest 536,334 $ 4.51 212,455 $ 4.47 Weighted average remaining term, in years 5.6 3.2 Intrinsic value (000s) $ — $ 173 For exercisable options Number exercisable 171,500 $ 5.39 121,650 $ 3.64 Weighted average remaining term, in years 3.6 1.7 Intrinsic value (000s) $ — $ 161 For non-exercisable options Expense not yet recognized (000s) $ 710 $ 145 Weighted average years to be recognized 3.5 2.6 For options exercised Intrinsic value (000s) $ 159 $ 69</t>
  </si>
  <si>
    <t>Schedule of Nonvested Stock Options Activity</t>
  </si>
  <si>
    <t>Changes in the number of non-vested options outstanding, together with other related data, follows: Years Ended September 30, 2015 September 30, 2014 Stock Options Number Wgtd. Avg. Number Wgtd. Avg. Non-vested, beginning of period 112,350 $ 2.15 138,350 $ 2.51 Granted 577,145 1.44 50,500 1.62 Vested (135,050 ) 2.08 (47,150 ) 2.51 Forfeited (8,300 ) 2.35 (29,350 ) 2.35 Non-vested, end of period 546,145 $ 1.41 112,350 $ 2.15</t>
  </si>
  <si>
    <t>Changes in Number of Restricted Non-vested Stock Outstanding with Other Related Data</t>
  </si>
  <si>
    <t>A summary of restricted stock activity, together with related data, follows: Years Ended September 30, 2015 September 30, 2014 Restricted (Non-vested) Stock Number of Wgtd. Avg. Number of Wgtd. Avg. Outstanding, beginning of period 322,873 $ 4.97 275,474 $ 5.96 Granted 183,155 4.97 225,703 4.14 Vested (316,539 ) 5.08 (88,586 ) 5.71 Shares withheld for payment of (133,329 ) 4.53 (18,615 ) 4.28 Forfeited (1,200 ) 3.91 (71,103 ) 5.88 Outstanding, end of period 54,960 $ 4.23 322,873 $ 4.97 For non-vested shares Expense not yet recognized (000s) $ 208 $ 862 Weighted average remaining years for vesting 2.2 2.7 For shares vested Aggregate fair value on vesting dates (000s) $ 2,062 $ 454</t>
  </si>
  <si>
    <t>INCOME TAXES (Tables)</t>
  </si>
  <si>
    <t>Schedule of Components of Income Tax Expense (Benefit)</t>
  </si>
  <si>
    <t>Provision for/(benefit from) income taxes for continuing operations during the years ended September 30, 2015 and 2014 follows: Years Ended Income Tax Provision September 30, 2015 September 30, 2014 (in thousands) Current tax: State $ 1 $ (114 ) Federal — (44 ) Deferred tax: State — 1,493 Federal — 11,541 Provision for/(benefit from) income taxes $ 1 $ 12,876</t>
  </si>
  <si>
    <t>Schedule of Effective Income Tax Rate Reconciliation</t>
  </si>
  <si>
    <t>Differences between the federal statutory rate and IEC’s effective tax rates for 2015 and 2014 are explained by the following reconciliation. Years Ended Taxes as Percent of Pretax Income September 30, 2015 September 30, 2014 Federal statutory rate (34.0 )% (34.0 )% Increase in valuation allowance 28.0 % 620.3 % Decrease in state deferred tax rate 5.0 % 8.3 % State income taxes, net of federal benefit — % (5.1 )% Decrease/(increase) in tax credits — % (3.6 )% IRS audit and other federal refunds (1.5 )% Other 1 % 3 % Income tax provision/(benefit) as percent of pretax income — % 587.4 %</t>
  </si>
  <si>
    <t>Schedule of Deferred Tax Assets by Category</t>
  </si>
  <si>
    <t>The following table displays deferred tax assets by category: Years Ended (in thousands) September 30, September 30, Deferred tax assets: Net operating loss carryforward $ 12,174 $ 5,925 Alternative minimum tax credit carryforward 943 949 Depreciation and fixed assets 1,133 1,099 Amortization and impairment of intangibles — 3,178 New York State investment tax &amp; other credits 1,186 1,186 Inventories 640 1,041 Other 764 679 Total before allowance 16,840 14,057 Valuation allowance (16,840 ) (14,057 ) Deferred tax assets, net — — Net deferred income taxes (current and deferred) $ — $ —</t>
  </si>
  <si>
    <t>MARKET SECTORS AND MAJOR CUSTOMERS (Tables)</t>
  </si>
  <si>
    <t>Schedules of Concentration of Risk, by Risk Factor</t>
  </si>
  <si>
    <t>A summary of sales, according to the market sector within which IEC’s customers operate, follows: Years Ended % of Sales by Sector September 30, September 30, Aerospace &amp; Defense 38% 43% Medical 34% 23% Industrial 26% 28% Communications &amp; Other 2% 6% 100% 100%</t>
  </si>
  <si>
    <t>COMMITMENTS AND CONTINGENCIES (Tables)</t>
  </si>
  <si>
    <t>Schedule of Future Minimum Rental Payments for Operating Leases</t>
  </si>
  <si>
    <t>A summary of minimum lease obligations through the remainder of the lease terms follows: Future Rental Obligations Contractual (in thousands) Twelve months ended September 30, 2016 $ 22 2017 11 2018 4 2019 3 2020 —</t>
  </si>
  <si>
    <t>Schedule of Rent Expense</t>
  </si>
  <si>
    <t>Rent expense during the years ended September 30, 2015 and 2014 follows: Years Ended Rent Expense September 30, September 30, (in thousands) Rent expense $ 388 $ 457</t>
  </si>
  <si>
    <t>QUARTERLY FINANCIAL DATA (Tables)</t>
  </si>
  <si>
    <t>Schedule of Quarterly Financial Information</t>
  </si>
  <si>
    <t>ote that quarterly amounts are rounded separately, and as a result, the sum of the quarterly amounts may not equal the computed amount for the full year. Net Sales Gross Profit Net Income/(Loss) Basic Earnings/ (Loss) Per Share Diluted Earnings/ (Loss) Per Share (Unaudited; in thousands, except per share data) Fiscal Quarters Fourth 2015 $ 33,938 $ 5,178 $ 161 $ 0.02 $ 0.02 Third 2015 32,577 4,689 (4,017 ) (0.39 ) (0.39 ) Second 2015 31,655 2,973 (5,536 ) (0.55 ) (0.55 ) First 2015 28,829 3,455 (795 ) (0.08 ) (0.08 ) Fourth 2014 $ 31,600 $ 3,479 $ 1,034 $ 0.10 $ 0.10 Third 2014 29,173 3,144 (60 ) (0.01 ) (0.01 ) Second 2014 30,819 3,620 (14,714 ) (1.50 ) (1.50 ) First 2014 29,244 3,446 (1,331 ) (0.14 ) (0.14 )</t>
  </si>
  <si>
    <t>OUR BUSINESS AND SUMMARY OF SIGNIFICANT ACCOUNTING POLICIES (Details)</t>
  </si>
  <si>
    <t>Land improvements</t>
  </si>
  <si>
    <t>Property, Plant and Equipment [Line Items]</t>
  </si>
  <si>
    <t>Estimated Useful Lives</t>
  </si>
  <si>
    <t>10 years</t>
  </si>
  <si>
    <t>Buildings and improvements | Minimum</t>
  </si>
  <si>
    <t>5 years</t>
  </si>
  <si>
    <t>Buildings and improvements | Maximum</t>
  </si>
  <si>
    <t>40 years</t>
  </si>
  <si>
    <t>Machinery and equipment | Minimum</t>
  </si>
  <si>
    <t>3 years</t>
  </si>
  <si>
    <t>Machinery and equipment | Maximum</t>
  </si>
  <si>
    <t>Furniture and fixtures | Minimum</t>
  </si>
  <si>
    <t>Furniture and fixtures | Maximum</t>
  </si>
  <si>
    <t>7 years</t>
  </si>
  <si>
    <t>OUR BUSINESS AND SUMMARY OF SIGNIFICANT ACCOUNTING POLICIES (Details 1) - shares</t>
  </si>
  <si>
    <t>Weighted average shares outstanding</t>
  </si>
  <si>
    <t>Incremental shares</t>
  </si>
  <si>
    <t>Diluted shares</t>
  </si>
  <si>
    <t>Anti-dilutive shares excluded</t>
  </si>
  <si>
    <t>OUR BUSINESS AND SUMMARY OF SIGNIFICANT ACCOUNTING POLICIES (Details Textual)</t>
  </si>
  <si>
    <t>Material Management</t>
  </si>
  <si>
    <t>Revenue Recognition, Multiple-deliverable Arrangements [Line Items]</t>
  </si>
  <si>
    <t>Maximum percentage of total revenue</t>
  </si>
  <si>
    <t>5.00%</t>
  </si>
  <si>
    <t>SCB DIVESTITURE AND DISCONTINUED OPERATIONS (Narrative) (Details) - USD ($) $ in Thousands</t>
  </si>
  <si>
    <t>3 Months Ended</t>
  </si>
  <si>
    <t>Jun. 26, 2015</t>
  </si>
  <si>
    <t>Jul. 09, 2015</t>
  </si>
  <si>
    <t>Income Statement, Balance Sheet and Additional Disclosures by Disposal Groups, Including Discontinued Operations [Line Items]</t>
  </si>
  <si>
    <t>Sale of SCB Assets</t>
  </si>
  <si>
    <t>SBC</t>
  </si>
  <si>
    <t>Impairment charges</t>
  </si>
  <si>
    <t>Consideration</t>
  </si>
  <si>
    <t>SCB DIVESTITURE AND DISCONTINUED OPERATIONS (Loss from Disposal of Discontinued Operations) (Details) - USD ($) $ in Thousands</t>
  </si>
  <si>
    <t>Net book value of assets sold</t>
  </si>
  <si>
    <t>Purchase price</t>
  </si>
  <si>
    <t>Legal fees associated with closing</t>
  </si>
  <si>
    <t>Finder's fee</t>
  </si>
  <si>
    <t>Sales tax on asset sale</t>
  </si>
  <si>
    <t>Other</t>
  </si>
  <si>
    <t>Loss on sale of SCB</t>
  </si>
  <si>
    <t>SCB DIVESTITURE AND DISCONTINUED OPERATIONS (Assets Sold, Net) (Details) - USD ($) $ in Thousands</t>
  </si>
  <si>
    <t>Net assets sold</t>
  </si>
  <si>
    <t>SCB DIVESTITURE AND DISCONTINUED OPERATIONS (Net Sales and Loss Before Taxes) (Details) - SBC - USD ($) $ in Thousands</t>
  </si>
  <si>
    <t>Loss before income taxes</t>
  </si>
  <si>
    <t>Discontinued Operation, Income (Loss) from Discontinued Operation, before Income Tax</t>
  </si>
  <si>
    <t>SCB DIVESTITURE AND DISCONTINUED OPERATIONS (Components of Loss on Discontinued Operations Before Income Taxes (Details) - SBC - USD ($) $ in Thousands</t>
  </si>
  <si>
    <t>Provision for income taxes</t>
  </si>
  <si>
    <t>Impairment</t>
  </si>
  <si>
    <t>ALLOWANCE FOR DOUBTFUL ACCOUNTS (Details) - USD ($) $ in Thousands</t>
  </si>
  <si>
    <t>Allowance for Doubtful Accounts Receivable [Roll Forward]</t>
  </si>
  <si>
    <t>Allowance, beginning of period</t>
  </si>
  <si>
    <t>Provision for doubtful accounts</t>
  </si>
  <si>
    <t>Write-offs</t>
  </si>
  <si>
    <t>Allowance, end of period</t>
  </si>
  <si>
    <t>INVENTORIES (Details) - USD ($) $ in Thousands</t>
  </si>
  <si>
    <t>Raw materials</t>
  </si>
  <si>
    <t>Work-in-process</t>
  </si>
  <si>
    <t>Finished goods</t>
  </si>
  <si>
    <t>Total inventories</t>
  </si>
  <si>
    <t>Reserve for excess/obsolete inventory</t>
  </si>
  <si>
    <t>FIXED ASSETS (Details) - USD ($) $ in Thousands</t>
  </si>
  <si>
    <t>Land and improvements</t>
  </si>
  <si>
    <t>Buildings and improvements</t>
  </si>
  <si>
    <t>Leasehold improvements</t>
  </si>
  <si>
    <t>Machinery and equipment</t>
  </si>
  <si>
    <t>Furniture and fixtures</t>
  </si>
  <si>
    <t>Construction in progress</t>
  </si>
  <si>
    <t>Total fixed assets, at cost</t>
  </si>
  <si>
    <t>Accumulated depreciation</t>
  </si>
  <si>
    <t>FIXED ASSETS (Details 1) - USD ($) $ in Thousands</t>
  </si>
  <si>
    <t>Depreciation expense</t>
  </si>
  <si>
    <t>INTANGIBLE ASSETS (Details) - USD ($) $ in Thousands</t>
  </si>
  <si>
    <t>Dec. 31, 2010</t>
  </si>
  <si>
    <t>Sep. 30, 2010</t>
  </si>
  <si>
    <t>Accumulated amortization</t>
  </si>
  <si>
    <t>Customer relationships | SCB</t>
  </si>
  <si>
    <t>Total intangibles</t>
  </si>
  <si>
    <t>Property tax abatement | Albuquerque</t>
  </si>
  <si>
    <t>Non-compete agreement | SCB</t>
  </si>
  <si>
    <t>INTANGIBLE ASSETS (Details 1) - USD ($) $ in Thousands</t>
  </si>
  <si>
    <t>Intangible amortization expense</t>
  </si>
  <si>
    <t>INTANGIBLE ASSETS (Details 2) $ in Thousands</t>
  </si>
  <si>
    <t>Sep. 30, 2015USD ($)</t>
  </si>
  <si>
    <t>2020 and thereafter</t>
  </si>
  <si>
    <t>INTANGIBLE ASSETS (Details Textual) - USD ($) $ in Thousands</t>
  </si>
  <si>
    <t>Sep. 30, 2013</t>
  </si>
  <si>
    <t>Asset impairment charges</t>
  </si>
  <si>
    <t>Customer relationships</t>
  </si>
  <si>
    <t>Amount allocated to intangibles</t>
  </si>
  <si>
    <t>Estimated useful life</t>
  </si>
  <si>
    <t>15 years</t>
  </si>
  <si>
    <t>9 years 2 months 12 days</t>
  </si>
  <si>
    <t>GOODWILL (Details) - USD ($) $ in Thousands</t>
  </si>
  <si>
    <t>GOODWILL (Details Textual) - USD ($) $ in Thousands</t>
  </si>
  <si>
    <t>Goodwill and Intangible Asset Impairment</t>
  </si>
  <si>
    <t>SCB</t>
  </si>
  <si>
    <t>Goodwill from acquisitions</t>
  </si>
  <si>
    <t>Celmet</t>
  </si>
  <si>
    <t>CREDIT FACILITIES (Schedule of Debt) (Details) - USD ($) $ in Thousands</t>
  </si>
  <si>
    <t>Total debt</t>
  </si>
  <si>
    <t>Less: current portion</t>
  </si>
  <si>
    <t>Term Loan A</t>
  </si>
  <si>
    <t>Maturity Date</t>
  </si>
  <si>
    <t>Jan. 1,
		2020</t>
  </si>
  <si>
    <t>Interest Rate</t>
  </si>
  <si>
    <t>[1]</t>
  </si>
  <si>
    <t>3.98%</t>
  </si>
  <si>
    <t>Interest rate terms</t>
  </si>
  <si>
    <t>Fixed Interest Rate</t>
  </si>
  <si>
    <t>Term Loan B</t>
  </si>
  <si>
    <t>Feb. 1,
		2023</t>
  </si>
  <si>
    <t>3.45%</t>
  </si>
  <si>
    <t>3.41%</t>
  </si>
  <si>
    <t>Variable Interest Rate</t>
  </si>
  <si>
    <t>Albuquerque Mortgage Loan</t>
  </si>
  <si>
    <t>Feb. 1,
		2018</t>
  </si>
  <si>
    <t>4.75%</t>
  </si>
  <si>
    <t>4.69%</t>
  </si>
  <si>
    <t>Celmet Building Term Loan</t>
  </si>
  <si>
    <t>Nov. 7,
		2018</t>
  </si>
  <si>
    <t>4.72%</t>
  </si>
  <si>
    <t>Albuquerque Industrial Revenue Bond</t>
  </si>
  <si>
    <t>Mar. 1,
		2019</t>
  </si>
  <si>
    <t>5.63%</t>
  </si>
  <si>
    <t>Revolving Credit Facility</t>
  </si>
  <si>
    <t>Jan. 18,
		2018</t>
  </si>
  <si>
    <t>4.50%</t>
  </si>
  <si>
    <t>4.44%</t>
  </si>
  <si>
    <t>Rates noted above are before impact of interest rate swap.</t>
  </si>
  <si>
    <t>CREDIT FACILITIES (Convenant Ratios) (Details 1)</t>
  </si>
  <si>
    <t>3/28/15 through and including 6/26/15</t>
  </si>
  <si>
    <t>Debt to EBITDARS Ratio:</t>
  </si>
  <si>
    <t>Debt To EBITDARS ratio</t>
  </si>
  <si>
    <t>Fixed Charge Coverage Ratio:</t>
  </si>
  <si>
    <t>Fixed charge coverage ratio</t>
  </si>
  <si>
    <t>6/27/15 through and including 9/30/15</t>
  </si>
  <si>
    <t>10/1/15 through and including 12/25/15</t>
  </si>
  <si>
    <t>12/26/15 through and including 3/25/16</t>
  </si>
  <si>
    <t>3/26/16 through and including 6/24/16</t>
  </si>
  <si>
    <t>6/25/16 through and including 9/30/16</t>
  </si>
  <si>
    <t>10/1/16 and thereafter</t>
  </si>
  <si>
    <t>6//25/16 and thereafter</t>
  </si>
  <si>
    <t>CREDIT FACILITIES (Contractual Principal Payments) (Details 2) - USD ($) $ in Thousands</t>
  </si>
  <si>
    <t>Includes Revolver balance of $12.4 million at September 30, 2015</t>
  </si>
  <si>
    <t>CREDIT FACILITIES (Details Textual) - USD ($)</t>
  </si>
  <si>
    <t>Jun. 28, 2013</t>
  </si>
  <si>
    <t>Nov. 30, 2013</t>
  </si>
  <si>
    <t>Jan. 31, 2013</t>
  </si>
  <si>
    <t>Dec. 31, 2009</t>
  </si>
  <si>
    <t>Dec. 26, 2014</t>
  </si>
  <si>
    <t>Jun. 27, 2014</t>
  </si>
  <si>
    <t>Dec. 13, 2013</t>
  </si>
  <si>
    <t>Nov. 08, 2013</t>
  </si>
  <si>
    <t>Jan. 18, 2013</t>
  </si>
  <si>
    <t>Dec. 16, 2009</t>
  </si>
  <si>
    <t>Maximum legal and accounting fees associated with the restatement</t>
  </si>
  <si>
    <t>Basis spread on variable rate</t>
  </si>
  <si>
    <t>1.32%</t>
  </si>
  <si>
    <t>Notional amount</t>
  </si>
  <si>
    <t>Net earnings before interest,taxes, depreciation and amortization</t>
  </si>
  <si>
    <t>Second Amendment</t>
  </si>
  <si>
    <t>Increase in effective rate of loans</t>
  </si>
  <si>
    <t>0.25%</t>
  </si>
  <si>
    <t>Sixth Amendment</t>
  </si>
  <si>
    <t>Term Loan A | Credit Agreement 2013</t>
  </si>
  <si>
    <t>Long-term line of credit</t>
  </si>
  <si>
    <t>Repayment monthly installments</t>
  </si>
  <si>
    <t>108 monthly installments</t>
  </si>
  <si>
    <t>Line of credit facility, periodic payment, principal</t>
  </si>
  <si>
    <t>Amount outstanding</t>
  </si>
  <si>
    <t>Increase in interest rate</t>
  </si>
  <si>
    <t>4.57%</t>
  </si>
  <si>
    <t>2.50%</t>
  </si>
  <si>
    <t>Interest rate, effective percentage</t>
  </si>
  <si>
    <t>3.82%</t>
  </si>
  <si>
    <t>Term Loan B | Credit Agreement 2013</t>
  </si>
  <si>
    <t>120 monthly installments</t>
  </si>
  <si>
    <t>Term Loan B | Amendment 2014</t>
  </si>
  <si>
    <t>3.25%</t>
  </si>
  <si>
    <t>Term Loan B | Fourth Amendment</t>
  </si>
  <si>
    <t>Interest rate, stated percentage</t>
  </si>
  <si>
    <t>Albuquerque</t>
  </si>
  <si>
    <t>Liabilities assumed</t>
  </si>
  <si>
    <t>Albuquerque Mortgage Loan | Credit Agreement 2013</t>
  </si>
  <si>
    <t>monthly installments</t>
  </si>
  <si>
    <t>Debt instrument, periodic payment, principal</t>
  </si>
  <si>
    <t>Maximum borrowing capacity</t>
  </si>
  <si>
    <t>Maturity date</t>
  </si>
  <si>
    <t>Maximum borrowing capacity as percent of eligible receivables</t>
  </si>
  <si>
    <t>85.00%</t>
  </si>
  <si>
    <t>Maximum borrowing capacity as percent of inventories</t>
  </si>
  <si>
    <t>35.00%</t>
  </si>
  <si>
    <t>Maximum borrowing capacity based on eligible inventory</t>
  </si>
  <si>
    <t>Maximum borrowing capacity based on eligible inventories, higher limit</t>
  </si>
  <si>
    <t>Current borrowing capacity</t>
  </si>
  <si>
    <t>Average borrowing capacity</t>
  </si>
  <si>
    <t>Revolving Credit Facility | Credit Agreement 2013</t>
  </si>
  <si>
    <t>Commitment fee amount</t>
  </si>
  <si>
    <t>Revolving Credit Facility | Fourth Amendment</t>
  </si>
  <si>
    <t>4.25%</t>
  </si>
  <si>
    <t>Unused commitment fee, percentage</t>
  </si>
  <si>
    <t>0.50%</t>
  </si>
  <si>
    <t>Revolving Credit Facility | Sixth Amendment</t>
  </si>
  <si>
    <t>70.00%</t>
  </si>
  <si>
    <t>Revolving Credit Facility | Minimum</t>
  </si>
  <si>
    <t>Unused capacity, commitment fee percentage</t>
  </si>
  <si>
    <t>0.125%</t>
  </si>
  <si>
    <t>Revolving Credit Facility | Maximum</t>
  </si>
  <si>
    <t>Albuquerque Term Loan | Fourth Amendment</t>
  </si>
  <si>
    <t>Celmet Building Term Loan | Credit Agreement 2013</t>
  </si>
  <si>
    <t xml:space="preserve"> 59 monthly installments</t>
  </si>
  <si>
    <t>DERIVATIVE FINANCIAL INSTRUMENTS (Details Textual) - USD ($) $ in Millions</t>
  </si>
  <si>
    <t>Fixed interest rate</t>
  </si>
  <si>
    <t>Interest Rate Swap</t>
  </si>
  <si>
    <t>Fair value of interest rate swap asset</t>
  </si>
  <si>
    <t>Applicable margin rate</t>
  </si>
  <si>
    <t>FAIR VALUE OF FINANCIAL INSTRUMENTS (Details Textual) - USD ($) $ in Thousands</t>
  </si>
  <si>
    <t>Long-term debt, carrying value</t>
  </si>
  <si>
    <t>Long-term debt, fair value</t>
  </si>
  <si>
    <t>Interest rate swap asset</t>
  </si>
  <si>
    <t>WARRANTY RESERVES (Details) - Warranty Reserves - USD ($) $ in Thousands</t>
  </si>
  <si>
    <t>Reserve, beginning of period</t>
  </si>
  <si>
    <t>Provision</t>
  </si>
  <si>
    <t>Warranty costs</t>
  </si>
  <si>
    <t>Reserve, end of period</t>
  </si>
  <si>
    <t>DEFERRED GRANTS (Details Textual) - USD ($) $ in Thousands</t>
  </si>
  <si>
    <t>Grant proceeds</t>
  </si>
  <si>
    <t>Grant amortization</t>
  </si>
  <si>
    <t>Local Government Agency One</t>
  </si>
  <si>
    <t>Local Government Agency Two</t>
  </si>
  <si>
    <t>STOCK-BASED COMPENSATION (Details) - USD ($)</t>
  </si>
  <si>
    <t>Assumptions for Black-Scholes:</t>
  </si>
  <si>
    <t>Risk-free interest rate</t>
  </si>
  <si>
    <t>1.29%</t>
  </si>
  <si>
    <t>Expected term in years</t>
  </si>
  <si>
    <t>4 years 5 months 2 days</t>
  </si>
  <si>
    <t>4 years 1 month 6 days</t>
  </si>
  <si>
    <t>Volatility</t>
  </si>
  <si>
    <t>40.00%</t>
  </si>
  <si>
    <t>48.00%</t>
  </si>
  <si>
    <t>Expected annual dividends</t>
  </si>
  <si>
    <t>Value of options granted:</t>
  </si>
  <si>
    <t>Number of options granted (in shares)</t>
  </si>
  <si>
    <t>Weighted average fair value per share (in dollars per share)</t>
  </si>
  <si>
    <t>Fair value of options granted (000's)</t>
  </si>
  <si>
    <t>STOCK-BASED COMPENSATION (Details 1) - USD ($) $ / shares in Units, $ in Thousands</t>
  </si>
  <si>
    <t>Number of Options [Roll Forward]</t>
  </si>
  <si>
    <t>Outstanding, beginning of period (in shares)</t>
  </si>
  <si>
    <t>Granted (in shares)</t>
  </si>
  <si>
    <t>Exercised (in shares)</t>
  </si>
  <si>
    <t>Shares withheld for payment of taxes upon exercise of stock option (in shares)</t>
  </si>
  <si>
    <t>Forfeited (in shares)</t>
  </si>
  <si>
    <t>Expired (in shares)</t>
  </si>
  <si>
    <t>Outstanding, end of period (in shares)</t>
  </si>
  <si>
    <t>Wgtd. Avg. Exercise Price [Roll Forward]</t>
  </si>
  <si>
    <t>Outstanding, beginning of period (in dollars per share)</t>
  </si>
  <si>
    <t>Granted (in dollars per share)</t>
  </si>
  <si>
    <t>Exercised (in dollars per share)</t>
  </si>
  <si>
    <t>Shares withheld for payment of taxes upon exercise of stock option (in dollars per share)</t>
  </si>
  <si>
    <t>Forfeited (in dollars per share)</t>
  </si>
  <si>
    <t>Expired (in dollars per share)</t>
  </si>
  <si>
    <t>Outstanding, end of period (in dollars per share)</t>
  </si>
  <si>
    <t>For options expected to vest</t>
  </si>
  <si>
    <t>Number expected to vest (in shares)</t>
  </si>
  <si>
    <t>Number expected to vest (in dollars per share)</t>
  </si>
  <si>
    <t>Weighted average remaining term, in years</t>
  </si>
  <si>
    <t>5 years 6 months 30 days</t>
  </si>
  <si>
    <t>3 years 2 months 23 days</t>
  </si>
  <si>
    <t>Intrinsic value (000s)</t>
  </si>
  <si>
    <t>For exercisable options</t>
  </si>
  <si>
    <t>Number exercisable (in shares)</t>
  </si>
  <si>
    <t>Number exercisable (in dollars per share)</t>
  </si>
  <si>
    <t>3 years 6 months 19 days</t>
  </si>
  <si>
    <t>1 year 8 months 24 days</t>
  </si>
  <si>
    <t>For non-exercisable options</t>
  </si>
  <si>
    <t>Expense not yet recognized (000s)</t>
  </si>
  <si>
    <t>Weighted average years to be recognized</t>
  </si>
  <si>
    <t>3 years 6 months 15 days</t>
  </si>
  <si>
    <t>2 years 7 months 3 days</t>
  </si>
  <si>
    <t>For options exercised, Intrinsic value (000s)</t>
  </si>
  <si>
    <t>STOCK-BASED COMPENSATION (Details 2) - $ / shares</t>
  </si>
  <si>
    <t>Non-vested, beginning of period (in shares)</t>
  </si>
  <si>
    <t>Vested (in shares)</t>
  </si>
  <si>
    <t>Non-vested, end of period (in shares)</t>
  </si>
  <si>
    <t>Wgtd. Avg. Grant Date Fair Value [Roll Forward]</t>
  </si>
  <si>
    <t>Non-vested, beginning of period (in dollars per share)</t>
  </si>
  <si>
    <t>Vested (in dollars per share)</t>
  </si>
  <si>
    <t>Non-vested, end of period (in dollars per share)</t>
  </si>
  <si>
    <t>STOCK-BASED COMPENSATION (Details 3) - USD ($) $ / shares in Units, $ in Thousands</t>
  </si>
  <si>
    <t>Number of Non-vested Shares [Roll Forward]</t>
  </si>
  <si>
    <t>Shares withheld for payment of taxes upon vesting of restricted stock (in shares)</t>
  </si>
  <si>
    <t>Shares withheld for payment of taxes upon vesting of restricted stock (in dollars per share)</t>
  </si>
  <si>
    <t>Restricted Stock</t>
  </si>
  <si>
    <t>For non-vested shares</t>
  </si>
  <si>
    <t>Weighted average remaining years for vesting</t>
  </si>
  <si>
    <t>2 years 2 months 17 days</t>
  </si>
  <si>
    <t>2 years 8 months 12 days</t>
  </si>
  <si>
    <t>For shares vested</t>
  </si>
  <si>
    <t>Aggregate fair value on vesting dates (000s)</t>
  </si>
  <si>
    <t>STOCK-BASED COMPENSATION (Details Textual)</t>
  </si>
  <si>
    <t>Feb. 02, 2015USD ($)Directorshares</t>
  </si>
  <si>
    <t>Jun. 26, 2015USD ($)</t>
  </si>
  <si>
    <t>Jun. 27, 2014USD ($)</t>
  </si>
  <si>
    <t>Sep. 30, 2015USD ($)shares</t>
  </si>
  <si>
    <t>Sep. 30, 2014USD ($)shares</t>
  </si>
  <si>
    <t>Compensation expense</t>
  </si>
  <si>
    <t>Number of directors elected | Director</t>
  </si>
  <si>
    <t>Vested (in shares) | shares</t>
  </si>
  <si>
    <t>2010 Plan</t>
  </si>
  <si>
    <t>Maximum number of common shares that may be issued | shares</t>
  </si>
  <si>
    <t>Common shares, issuance term</t>
  </si>
  <si>
    <t>Shares available to be issued | shares</t>
  </si>
  <si>
    <t>2010 and 2001 Plans</t>
  </si>
  <si>
    <t>Accelerated compensation cost</t>
  </si>
  <si>
    <t>ESPP</t>
  </si>
  <si>
    <t>Employee contributions</t>
  </si>
  <si>
    <t>Director</t>
  </si>
  <si>
    <t>Award vesting period</t>
  </si>
  <si>
    <t>Vesting One</t>
  </si>
  <si>
    <t>4 years</t>
  </si>
  <si>
    <t>Vesting Two</t>
  </si>
  <si>
    <t>Restricted Stock | 2010 and 2001 Plans</t>
  </si>
  <si>
    <t>Stock Option | 2010 and 2001 Plans</t>
  </si>
  <si>
    <t>RETIREMENT PLAN (Details Textual) - USD ($) $ in Thousands</t>
  </si>
  <si>
    <t>9 Months Ended</t>
  </si>
  <si>
    <t>Defined Benefit Plan Disclosure [Line Items]</t>
  </si>
  <si>
    <t>Contributions by employer, Percentage of eligible employee contribution</t>
  </si>
  <si>
    <t>25.00%</t>
  </si>
  <si>
    <t>Contributions by employer, percentage</t>
  </si>
  <si>
    <t>6.00%</t>
  </si>
  <si>
    <t>Contributions by employer</t>
  </si>
  <si>
    <t>INCOME TAXES (PROVISION FOR/(BENEFIT FROM) (Details) - USD ($) $ in Thousands</t>
  </si>
  <si>
    <t>Current tax:</t>
  </si>
  <si>
    <t>State</t>
  </si>
  <si>
    <t>Federal</t>
  </si>
  <si>
    <t>Deferred tax:</t>
  </si>
  <si>
    <t>INCOME TAXES (EFFECTIVE TAX RATE RECONCILIATION) (Details)</t>
  </si>
  <si>
    <t>Federal statutory rate</t>
  </si>
  <si>
    <t>(34.00%)</t>
  </si>
  <si>
    <t>Increase in valuation allowance</t>
  </si>
  <si>
    <t>28.00%</t>
  </si>
  <si>
    <t>620.30%</t>
  </si>
  <si>
    <t>Decrease in state deferred tax rate</t>
  </si>
  <si>
    <t>8.30%</t>
  </si>
  <si>
    <t>State income taxes, net of federal benefit</t>
  </si>
  <si>
    <t>0.00%</t>
  </si>
  <si>
    <t>(5.10%)</t>
  </si>
  <si>
    <t>Decrease/(increase) in tax credits</t>
  </si>
  <si>
    <t>(3.60%)</t>
  </si>
  <si>
    <t>IRS audit and other federal refunds</t>
  </si>
  <si>
    <t>(1.50%)</t>
  </si>
  <si>
    <t>1.00%</t>
  </si>
  <si>
    <t>3.00%</t>
  </si>
  <si>
    <t>Income tax provision/(benefit) as percent of pretax income</t>
  </si>
  <si>
    <t>587.40%</t>
  </si>
  <si>
    <t>INCOME TAXES (DEFERRED INCOME TAXES) (Details) - USD ($) $ in Thousands</t>
  </si>
  <si>
    <t>Net operating loss carryforward</t>
  </si>
  <si>
    <t>Alternative minimum tax credit carryforward</t>
  </si>
  <si>
    <t>Depreciation and fixed assets</t>
  </si>
  <si>
    <t>Amortization and impairment of intangibles</t>
  </si>
  <si>
    <t>New York State investment tax &amp; other credits</t>
  </si>
  <si>
    <t>Inventories</t>
  </si>
  <si>
    <t>Total before allowance</t>
  </si>
  <si>
    <t>Valuation allowance</t>
  </si>
  <si>
    <t>Deferred tax assets, net</t>
  </si>
  <si>
    <t>Net deferred income taxes (current and deferred)</t>
  </si>
  <si>
    <t>INCOME TAXES (Details Textual) - USD ($) $ in Thousands</t>
  </si>
  <si>
    <t>Investment Tax Credit Carryforward</t>
  </si>
  <si>
    <t>Operating loss carryforwards</t>
  </si>
  <si>
    <t>Internal Revenue Service (IRS)</t>
  </si>
  <si>
    <t>State and Local Jurisdiction</t>
  </si>
  <si>
    <t>Business income base rate, tax, percent</t>
  </si>
  <si>
    <t>MARKET SECTORS AND MAJOR CUSTOMERS (Details) - Sales Revenue</t>
  </si>
  <si>
    <t>Percenatage of sales by sector</t>
  </si>
  <si>
    <t>100.00%</t>
  </si>
  <si>
    <t>Aerospace &amp; Defense</t>
  </si>
  <si>
    <t>38.00%</t>
  </si>
  <si>
    <t>43.00%</t>
  </si>
  <si>
    <t>Medical</t>
  </si>
  <si>
    <t>34.00%</t>
  </si>
  <si>
    <t>23.00%</t>
  </si>
  <si>
    <t>Industrial</t>
  </si>
  <si>
    <t>26.00%</t>
  </si>
  <si>
    <t>Communications &amp; Other</t>
  </si>
  <si>
    <t>2.00%</t>
  </si>
  <si>
    <t>MARKET SECTORS AND MAJOR CUSTOMERS (Details Textual) - Customer Concentration Risk - customer</t>
  </si>
  <si>
    <t>6 Months Ended</t>
  </si>
  <si>
    <t>Sales</t>
  </si>
  <si>
    <t>Concentration risk, number of customers</t>
  </si>
  <si>
    <t>Sales | Industrial</t>
  </si>
  <si>
    <t>Concentration risk, percentage</t>
  </si>
  <si>
    <t>18.00%</t>
  </si>
  <si>
    <t>17.00%</t>
  </si>
  <si>
    <t>Sales | Medical</t>
  </si>
  <si>
    <t>15.00%</t>
  </si>
  <si>
    <t>Sales | Medical | Customer One</t>
  </si>
  <si>
    <t>14.00%</t>
  </si>
  <si>
    <t>Sales | Medical | Customer Two</t>
  </si>
  <si>
    <t>Accounts Receivable</t>
  </si>
  <si>
    <t>44.00%</t>
  </si>
  <si>
    <t>33.00%</t>
  </si>
  <si>
    <t>LITIGATION (Details) $ in Thousands</t>
  </si>
  <si>
    <t>1 Months Ended</t>
  </si>
  <si>
    <t>Jun. 30, 2015USD ($)</t>
  </si>
  <si>
    <t>W. Barry Gilbert Arbitration | Pending arbitration</t>
  </si>
  <si>
    <t>Loss Contingencies [Line Items]</t>
  </si>
  <si>
    <t>Damages sought, value</t>
  </si>
  <si>
    <t>COMMITMENTS AND CONTINGENCIES (Details) $ in Thousands</t>
  </si>
  <si>
    <t>COMMITMENTS AND CONTINGENCIES (Details 1) - USD ($) $ in Thousands</t>
  </si>
  <si>
    <t>Rent expense</t>
  </si>
  <si>
    <t>COMMITMENTS AND CONTINGENCIES (Details Textual) $ in Thousands</t>
  </si>
  <si>
    <t>Aug. 31, 2011USD ($)</t>
  </si>
  <si>
    <t>Sep. 30, 2015USD ($)employee</t>
  </si>
  <si>
    <t>Number of former employees who received Wells Notices from SEC staff | employee</t>
  </si>
  <si>
    <t>Insurance Recoveries</t>
  </si>
  <si>
    <t>Long-term purchase commitment, period</t>
  </si>
  <si>
    <t>Maximum</t>
  </si>
  <si>
    <t>Early termination fee</t>
  </si>
  <si>
    <t>Minimum</t>
  </si>
  <si>
    <t>QUARTERLY FINANCIAL DATA (Details) - USD ($) $ / shares in Units, $ in Thousands</t>
  </si>
  <si>
    <t>Mar. 28, 2014</t>
  </si>
  <si>
    <t>Dec. 27, 2013</t>
  </si>
  <si>
    <t>Net Sales</t>
  </si>
  <si>
    <t>Gross Profit</t>
  </si>
  <si>
    <t>Basic Earnings/ (Loss) Per Share (usd per share)</t>
  </si>
  <si>
    <t>Diluted Earnings/ (Loss) Per Share (usd per share)</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0.0000_);(#,##0.0000)" numFmtId="168"/>
    <numFmt formatCode="_(&quot;Amendment &quot;#,##0_);_(&quot;Amendmen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49728</v>
      </c>
    </row>
    <row r="6" spans="1:4">
      <c r="A6" s="4" t="s">
        <v>9</v>
      </c>
      <c r="B6" s="4" t="s">
        <v>10</v>
      </c>
    </row>
    <row r="7" spans="1:4">
      <c r="A7" s="4" t="s">
        <v>11</v>
      </c>
      <c r="B7" s="4" t="s">
        <v>12</v>
      </c>
    </row>
    <row r="8" spans="1:4">
      <c r="A8" s="4" t="s">
        <v>13</v>
      </c>
      <c r="B8" s="4" t="s">
        <v>14</v>
      </c>
    </row>
    <row r="9" spans="1:4">
      <c r="A9" s="4" t="s">
        <v>15</v>
      </c>
      <c r="C9" s="6" t="n">
        <v>10201740</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6" t="n">
        <v>2015</v>
      </c>
    </row>
    <row r="15" spans="1:4">
      <c r="A15" s="4" t="s">
        <v>25</v>
      </c>
      <c r="B15" s="4" t="s">
        <v>26</v>
      </c>
    </row>
    <row r="16" spans="1:4">
      <c r="A16" s="4" t="s">
        <v>27</v>
      </c>
      <c r="B16" s="4" t="s">
        <v>26</v>
      </c>
    </row>
    <row r="17" spans="1:4">
      <c r="A17" s="4" t="s">
        <v>28</v>
      </c>
      <c r="B17" s="4" t="s">
        <v>29</v>
      </c>
    </row>
    <row r="18" spans="1:4">
      <c r="A18" s="4" t="s">
        <v>30</v>
      </c>
      <c r="D18" s="7" t="n">
        <v>33947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1</v>
      </c>
      <c r="B1" s="2" t="s">
        <v>2</v>
      </c>
      <c r="C1" s="2" t="s">
        <v>32</v>
      </c>
    </row>
    <row r="2" spans="1:3">
      <c r="A2" s="3" t="s">
        <v>33</v>
      </c>
    </row>
    <row r="3" spans="1:3">
      <c r="A3" s="4" t="s">
        <v>34</v>
      </c>
      <c r="B3" s="7" t="n">
        <v>407</v>
      </c>
      <c r="C3" s="7" t="n">
        <v>1980</v>
      </c>
    </row>
    <row r="4" spans="1:3">
      <c r="A4" s="4" t="s">
        <v>35</v>
      </c>
      <c r="B4" s="6" t="n">
        <v>24923</v>
      </c>
      <c r="C4" s="6" t="n">
        <v>22347</v>
      </c>
    </row>
    <row r="5" spans="1:3">
      <c r="A5" s="4" t="s">
        <v>36</v>
      </c>
      <c r="B5" s="6" t="n">
        <v>25753</v>
      </c>
      <c r="C5" s="6" t="n">
        <v>20480</v>
      </c>
    </row>
    <row r="6" spans="1:3">
      <c r="A6" s="4" t="s">
        <v>37</v>
      </c>
      <c r="B6" s="6" t="n">
        <v>1444</v>
      </c>
      <c r="C6" s="6" t="n">
        <v>3485</v>
      </c>
    </row>
    <row r="7" spans="1:3">
      <c r="A7" s="4" t="s">
        <v>38</v>
      </c>
      <c r="B7" s="6" t="n">
        <v>0</v>
      </c>
      <c r="C7" s="6" t="n">
        <v>2158</v>
      </c>
    </row>
    <row r="8" spans="1:3">
      <c r="A8" s="4" t="s">
        <v>39</v>
      </c>
      <c r="B8" s="6" t="n">
        <v>52527</v>
      </c>
      <c r="C8" s="6" t="n">
        <v>50450</v>
      </c>
    </row>
    <row r="9" spans="1:3">
      <c r="A9" s="4" t="s">
        <v>40</v>
      </c>
      <c r="B9" s="6" t="n">
        <v>15443</v>
      </c>
      <c r="C9" s="6" t="n">
        <v>16530</v>
      </c>
    </row>
    <row r="10" spans="1:3">
      <c r="A10" s="4" t="s">
        <v>41</v>
      </c>
      <c r="B10" s="6" t="n">
        <v>134</v>
      </c>
      <c r="C10" s="6" t="n">
        <v>173</v>
      </c>
    </row>
    <row r="11" spans="1:3">
      <c r="A11" s="4" t="s">
        <v>42</v>
      </c>
      <c r="B11" s="6" t="n">
        <v>101</v>
      </c>
      <c r="C11" s="6" t="n">
        <v>101</v>
      </c>
    </row>
    <row r="12" spans="1:3">
      <c r="A12" s="4" t="s">
        <v>43</v>
      </c>
      <c r="B12" s="6" t="n">
        <v>57</v>
      </c>
      <c r="C12" s="6" t="n">
        <v>299</v>
      </c>
    </row>
    <row r="13" spans="1:3">
      <c r="A13" s="4" t="s">
        <v>44</v>
      </c>
      <c r="B13" s="6" t="n">
        <v>0</v>
      </c>
      <c r="C13" s="6" t="n">
        <v>5443</v>
      </c>
    </row>
    <row r="14" spans="1:3">
      <c r="A14" s="4" t="s">
        <v>45</v>
      </c>
      <c r="B14" s="6" t="n">
        <v>68262</v>
      </c>
      <c r="C14" s="6" t="n">
        <v>72996</v>
      </c>
    </row>
    <row r="15" spans="1:3">
      <c r="A15" s="3" t="s">
        <v>46</v>
      </c>
    </row>
    <row r="16" spans="1:3">
      <c r="A16" s="4" t="s">
        <v>47</v>
      </c>
      <c r="B16" s="6" t="n">
        <v>2908</v>
      </c>
      <c r="C16" s="6" t="n">
        <v>2908</v>
      </c>
    </row>
    <row r="17" spans="1:3">
      <c r="A17" s="4" t="s">
        <v>48</v>
      </c>
      <c r="B17" s="6" t="n">
        <v>18336</v>
      </c>
      <c r="C17" s="6" t="n">
        <v>17732</v>
      </c>
    </row>
    <row r="18" spans="1:3">
      <c r="A18" s="4" t="s">
        <v>49</v>
      </c>
      <c r="B18" s="6" t="n">
        <v>2338</v>
      </c>
      <c r="C18" s="6" t="n">
        <v>3203</v>
      </c>
    </row>
    <row r="19" spans="1:3">
      <c r="A19" s="4" t="s">
        <v>50</v>
      </c>
      <c r="B19" s="6" t="n">
        <v>1318</v>
      </c>
      <c r="C19" s="6" t="n">
        <v>1008</v>
      </c>
    </row>
    <row r="20" spans="1:3">
      <c r="A20" s="4" t="s">
        <v>51</v>
      </c>
      <c r="B20" s="6" t="n">
        <v>5761</v>
      </c>
      <c r="C20" s="6" t="n">
        <v>1553</v>
      </c>
    </row>
    <row r="21" spans="1:3">
      <c r="A21" s="4" t="s">
        <v>52</v>
      </c>
      <c r="B21" s="6" t="n">
        <v>30661</v>
      </c>
      <c r="C21" s="6" t="n">
        <v>26404</v>
      </c>
    </row>
    <row r="22" spans="1:3">
      <c r="A22" s="4" t="s">
        <v>53</v>
      </c>
      <c r="B22" s="6" t="n">
        <v>28323</v>
      </c>
      <c r="C22" s="6" t="n">
        <v>28479</v>
      </c>
    </row>
    <row r="23" spans="1:3">
      <c r="A23" s="4" t="s">
        <v>54</v>
      </c>
      <c r="B23" s="6" t="n">
        <v>590</v>
      </c>
      <c r="C23" s="6" t="n">
        <v>708</v>
      </c>
    </row>
    <row r="24" spans="1:3">
      <c r="A24" s="4" t="s">
        <v>55</v>
      </c>
      <c r="B24" s="6" t="n">
        <v>59574</v>
      </c>
      <c r="C24" s="6" t="n">
        <v>55591</v>
      </c>
    </row>
    <row r="25" spans="1:3">
      <c r="A25" s="3" t="s">
        <v>56</v>
      </c>
    </row>
    <row r="26" spans="1:3">
      <c r="A26" s="4" t="s">
        <v>57</v>
      </c>
      <c r="B26" s="6" t="n">
        <v>0</v>
      </c>
      <c r="C26" s="6" t="n">
        <v>0</v>
      </c>
    </row>
    <row r="27" spans="1:3">
      <c r="A27" s="4" t="s">
        <v>58</v>
      </c>
      <c r="B27" s="6" t="n">
        <v>112</v>
      </c>
      <c r="C27" s="6" t="n">
        <v>111</v>
      </c>
    </row>
    <row r="28" spans="1:3">
      <c r="A28" s="4" t="s">
        <v>59</v>
      </c>
      <c r="B28" s="6" t="n">
        <v>45845</v>
      </c>
      <c r="C28" s="6" t="n">
        <v>44302</v>
      </c>
    </row>
    <row r="29" spans="1:3">
      <c r="A29" s="4" t="s">
        <v>60</v>
      </c>
      <c r="B29" s="6" t="n">
        <v>-35740</v>
      </c>
      <c r="C29" s="6" t="n">
        <v>-25554</v>
      </c>
    </row>
    <row r="30" spans="1:3">
      <c r="A30" s="4" t="s">
        <v>61</v>
      </c>
      <c r="B30" s="6" t="n">
        <v>-1529</v>
      </c>
      <c r="C30" s="6" t="n">
        <v>-1454</v>
      </c>
    </row>
    <row r="31" spans="1:3">
      <c r="A31" s="4" t="s">
        <v>62</v>
      </c>
      <c r="B31" s="6" t="n">
        <v>8688</v>
      </c>
      <c r="C31" s="6" t="n">
        <v>17405</v>
      </c>
    </row>
    <row r="32" spans="1:3">
      <c r="A32" s="4" t="s">
        <v>63</v>
      </c>
      <c r="B32" s="7" t="n">
        <v>68262</v>
      </c>
      <c r="C32" s="7" t="n">
        <v>729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1"/>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42</v>
      </c>
      <c r="B15" s="4" t="s">
        <v>238</v>
      </c>
    </row>
    <row r="16" spans="1:2">
      <c r="A16" s="4" t="s">
        <v>239</v>
      </c>
      <c r="B16" s="4" t="s">
        <v>240</v>
      </c>
    </row>
    <row r="17" spans="1:2">
      <c r="A17" s="4" t="s">
        <v>241</v>
      </c>
      <c r="B17" s="4" t="s">
        <v>242</v>
      </c>
    </row>
    <row r="18" spans="1:2">
      <c r="A18" s="4" t="s">
        <v>243</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60</v>
      </c>
      <c r="B27" s="4" t="s">
        <v>261</v>
      </c>
    </row>
    <row r="28" spans="1:2">
      <c r="A28" s="4" t="s">
        <v>262</v>
      </c>
      <c r="B28" s="4" t="s">
        <v>263</v>
      </c>
    </row>
    <row r="29" spans="1:2">
      <c r="A29" s="4" t="s">
        <v>264</v>
      </c>
      <c r="B29" s="4" t="s">
        <v>265</v>
      </c>
    </row>
    <row r="30" spans="1:2">
      <c r="A30" s="4" t="s">
        <v>266</v>
      </c>
      <c r="B30" s="4" t="s">
        <v>267</v>
      </c>
    </row>
    <row r="31" spans="1:2">
      <c r="A31" s="4" t="s">
        <v>268</v>
      </c>
      <c r="B31"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70</v>
      </c>
      <c r="B1" s="2" t="s">
        <v>1</v>
      </c>
    </row>
    <row r="2" spans="1:2">
      <c r="B2" s="2" t="s">
        <v>2</v>
      </c>
    </row>
    <row r="3" spans="1:2">
      <c r="A3" s="3" t="s">
        <v>155</v>
      </c>
    </row>
    <row r="4" spans="1:2">
      <c r="A4" s="4" t="s">
        <v>232</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8" t="n">
        <v>0.01</v>
      </c>
      <c r="C3" s="8" t="n">
        <v>0.01</v>
      </c>
    </row>
    <row r="4" spans="1:3">
      <c r="A4" s="4" t="s">
        <v>67</v>
      </c>
      <c r="B4" s="6" t="n">
        <v>500000</v>
      </c>
      <c r="C4" s="6" t="n">
        <v>500000</v>
      </c>
    </row>
    <row r="5" spans="1:3">
      <c r="A5" s="4" t="s">
        <v>68</v>
      </c>
      <c r="B5" s="6" t="n">
        <v>0</v>
      </c>
      <c r="C5" s="6" t="n">
        <v>0</v>
      </c>
    </row>
    <row r="6" spans="1:3">
      <c r="A6" s="4" t="s">
        <v>69</v>
      </c>
      <c r="B6" s="6" t="n">
        <v>0</v>
      </c>
      <c r="C6" s="6" t="n">
        <v>0</v>
      </c>
    </row>
    <row r="7" spans="1:3">
      <c r="A7" s="4" t="s">
        <v>70</v>
      </c>
      <c r="B7" s="8" t="n">
        <v>0.01</v>
      </c>
      <c r="C7" s="8" t="n">
        <v>0.01</v>
      </c>
    </row>
    <row r="8" spans="1:3">
      <c r="A8" s="4" t="s">
        <v>71</v>
      </c>
      <c r="B8" s="6" t="n">
        <v>50000000</v>
      </c>
      <c r="C8" s="6" t="n">
        <v>50000000</v>
      </c>
    </row>
    <row r="9" spans="1:3">
      <c r="A9" s="4" t="s">
        <v>72</v>
      </c>
      <c r="B9" s="6" t="n">
        <v>11232017</v>
      </c>
      <c r="C9" s="6" t="n">
        <v>11146571</v>
      </c>
    </row>
    <row r="10" spans="1:3">
      <c r="A10" s="4" t="s">
        <v>73</v>
      </c>
      <c r="B10" s="6" t="n">
        <v>10196145</v>
      </c>
      <c r="C10" s="6" t="n">
        <v>10126767</v>
      </c>
    </row>
    <row r="11" spans="1:3">
      <c r="A11" s="4" t="s">
        <v>74</v>
      </c>
      <c r="B11" s="6" t="n">
        <v>1035872</v>
      </c>
      <c r="C11" s="6" t="n">
        <v>10198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4</v>
      </c>
      <c r="B1" s="2" t="s">
        <v>1</v>
      </c>
    </row>
    <row r="2" spans="1:2">
      <c r="B2" s="2" t="s">
        <v>2</v>
      </c>
    </row>
    <row r="3" spans="1:2">
      <c r="A3" s="3" t="s">
        <v>158</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7</v>
      </c>
      <c r="B1" s="2" t="s">
        <v>1</v>
      </c>
    </row>
    <row r="2" spans="1:2">
      <c r="B2" s="2" t="s">
        <v>2</v>
      </c>
    </row>
    <row r="3" spans="1:2">
      <c r="A3" s="3" t="s">
        <v>16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0</v>
      </c>
      <c r="B1" s="2" t="s">
        <v>1</v>
      </c>
    </row>
    <row r="2" spans="1:2">
      <c r="B2" s="2" t="s">
        <v>2</v>
      </c>
    </row>
    <row r="3" spans="1:2">
      <c r="A3" s="3" t="s">
        <v>167</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3</v>
      </c>
      <c r="B1" s="2" t="s">
        <v>1</v>
      </c>
    </row>
    <row r="2" spans="1:2">
      <c r="B2" s="2" t="s">
        <v>2</v>
      </c>
    </row>
    <row r="3" spans="1:2">
      <c r="A3" s="3" t="s">
        <v>170</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86</v>
      </c>
      <c r="B1" s="2" t="s">
        <v>1</v>
      </c>
    </row>
    <row r="2" spans="1:2">
      <c r="B2" s="2" t="s">
        <v>2</v>
      </c>
    </row>
    <row r="3" spans="1:2">
      <c r="A3" s="3" t="s">
        <v>17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3</v>
      </c>
      <c r="B1" s="2" t="s">
        <v>1</v>
      </c>
    </row>
    <row r="2" spans="1:2">
      <c r="B2" s="2" t="s">
        <v>2</v>
      </c>
    </row>
    <row r="3" spans="1:2">
      <c r="A3" s="3" t="s">
        <v>173</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96</v>
      </c>
      <c r="B1" s="2" t="s">
        <v>1</v>
      </c>
    </row>
    <row r="2" spans="1:2">
      <c r="B2" s="2" t="s">
        <v>2</v>
      </c>
    </row>
    <row r="3" spans="1:2">
      <c r="A3" s="3" t="s">
        <v>17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184</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6</v>
      </c>
      <c r="B1" s="2" t="s">
        <v>1</v>
      </c>
    </row>
    <row r="2" spans="1:2">
      <c r="B2" s="2" t="s">
        <v>2</v>
      </c>
    </row>
    <row r="3" spans="1:2">
      <c r="A3" s="3" t="s">
        <v>187</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9</v>
      </c>
      <c r="B1" s="2" t="s">
        <v>1</v>
      </c>
    </row>
    <row r="2" spans="1:2">
      <c r="B2" s="2" t="s">
        <v>2</v>
      </c>
    </row>
    <row r="3" spans="1:2">
      <c r="A3" s="3" t="s">
        <v>190</v>
      </c>
    </row>
    <row r="4" spans="1:2">
      <c r="A4" s="4" t="s">
        <v>310</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5</v>
      </c>
      <c r="B1" s="2" t="s">
        <v>1</v>
      </c>
    </row>
    <row r="2" spans="1:3">
      <c r="B2" s="2" t="s">
        <v>2</v>
      </c>
      <c r="C2" s="2" t="s">
        <v>32</v>
      </c>
    </row>
    <row r="3" spans="1:3">
      <c r="A3" s="3" t="s">
        <v>76</v>
      </c>
    </row>
    <row r="4" spans="1:3">
      <c r="A4" s="4" t="s">
        <v>77</v>
      </c>
      <c r="B4" s="7" t="n">
        <v>126999</v>
      </c>
      <c r="C4" s="7" t="n">
        <v>120837</v>
      </c>
    </row>
    <row r="5" spans="1:3">
      <c r="A5" s="4" t="s">
        <v>78</v>
      </c>
      <c r="B5" s="6" t="n">
        <v>110704</v>
      </c>
      <c r="C5" s="6" t="n">
        <v>107148</v>
      </c>
    </row>
    <row r="6" spans="1:3">
      <c r="A6" s="4" t="s">
        <v>79</v>
      </c>
      <c r="B6" s="6" t="n">
        <v>16295</v>
      </c>
      <c r="C6" s="6" t="n">
        <v>13689</v>
      </c>
    </row>
    <row r="7" spans="1:3">
      <c r="A7" s="4" t="s">
        <v>80</v>
      </c>
      <c r="B7" s="6" t="n">
        <v>16630</v>
      </c>
      <c r="C7" s="6" t="n">
        <v>12513</v>
      </c>
    </row>
    <row r="8" spans="1:3">
      <c r="A8" s="4" t="s">
        <v>81</v>
      </c>
      <c r="B8" s="6" t="n">
        <v>1325</v>
      </c>
      <c r="C8" s="6" t="n">
        <v>1136</v>
      </c>
    </row>
    <row r="9" spans="1:3">
      <c r="A9" s="4" t="s">
        <v>82</v>
      </c>
      <c r="B9" s="6" t="n">
        <v>-1660</v>
      </c>
      <c r="C9" s="6" t="n">
        <v>40</v>
      </c>
    </row>
    <row r="10" spans="1:3">
      <c r="A10" s="4" t="s">
        <v>83</v>
      </c>
      <c r="B10" s="6" t="n">
        <v>2110</v>
      </c>
      <c r="C10" s="6" t="n">
        <v>1794</v>
      </c>
    </row>
    <row r="11" spans="1:3">
      <c r="A11" s="4" t="s">
        <v>84</v>
      </c>
      <c r="B11" s="6" t="n">
        <v>0</v>
      </c>
      <c r="C11" s="6" t="n">
        <v>18</v>
      </c>
    </row>
    <row r="12" spans="1:3">
      <c r="A12" s="4" t="s">
        <v>85</v>
      </c>
      <c r="B12" s="6" t="n">
        <v>-3770</v>
      </c>
      <c r="C12" s="6" t="n">
        <v>-1772</v>
      </c>
    </row>
    <row r="13" spans="1:3">
      <c r="A13" s="4" t="s">
        <v>86</v>
      </c>
      <c r="B13" s="6" t="n">
        <v>1</v>
      </c>
      <c r="C13" s="6" t="n">
        <v>12876</v>
      </c>
    </row>
    <row r="14" spans="1:3">
      <c r="A14" s="4" t="s">
        <v>87</v>
      </c>
      <c r="B14" s="6" t="n">
        <v>-3771</v>
      </c>
      <c r="C14" s="6" t="n">
        <v>-14648</v>
      </c>
    </row>
    <row r="15" spans="1:3">
      <c r="A15" s="4" t="s">
        <v>88</v>
      </c>
      <c r="B15" s="6" t="n">
        <v>-6415</v>
      </c>
      <c r="C15" s="6" t="n">
        <v>-423</v>
      </c>
    </row>
    <row r="16" spans="1:3">
      <c r="A16" s="4" t="s">
        <v>89</v>
      </c>
      <c r="B16" s="7" t="n">
        <v>-10186</v>
      </c>
      <c r="C16" s="7" t="n">
        <v>-15071</v>
      </c>
    </row>
    <row r="17" spans="1:3">
      <c r="A17" s="3" t="s">
        <v>90</v>
      </c>
    </row>
    <row r="18" spans="1:3">
      <c r="A18" s="4" t="s">
        <v>91</v>
      </c>
      <c r="B18" s="8" t="n">
        <v>-0.37</v>
      </c>
      <c r="C18" s="8" t="n">
        <v>-1.49</v>
      </c>
    </row>
    <row r="19" spans="1:3">
      <c r="A19" s="4" t="s">
        <v>92</v>
      </c>
      <c r="B19" s="9" t="n">
        <v>-0.64</v>
      </c>
      <c r="C19" s="9" t="n">
        <v>-0.04</v>
      </c>
    </row>
    <row r="20" spans="1:3">
      <c r="A20" s="4" t="s">
        <v>93</v>
      </c>
      <c r="B20" s="9" t="n">
        <v>-1.01</v>
      </c>
      <c r="C20" s="9" t="n">
        <v>-1.53</v>
      </c>
    </row>
    <row r="21" spans="1:3">
      <c r="A21" s="3" t="s">
        <v>94</v>
      </c>
    </row>
    <row r="22" spans="1:3">
      <c r="A22" s="4" t="s">
        <v>91</v>
      </c>
      <c r="B22" s="9" t="n">
        <v>-0.37</v>
      </c>
      <c r="C22" s="9" t="n">
        <v>-1.49</v>
      </c>
    </row>
    <row r="23" spans="1:3">
      <c r="A23" s="4" t="s">
        <v>92</v>
      </c>
      <c r="B23" s="9" t="n">
        <v>-0.64</v>
      </c>
      <c r="C23" s="9" t="n">
        <v>-0.04</v>
      </c>
    </row>
    <row r="24" spans="1:3">
      <c r="A24" s="4" t="s">
        <v>93</v>
      </c>
      <c r="B24" s="8" t="n">
        <v>-1.01</v>
      </c>
      <c r="C24" s="8" t="n">
        <v>-1.53</v>
      </c>
    </row>
    <row r="25" spans="1:3">
      <c r="A25" s="3" t="s">
        <v>95</v>
      </c>
    </row>
    <row r="26" spans="1:3">
      <c r="A26" s="4" t="s">
        <v>96</v>
      </c>
      <c r="B26" s="6" t="n">
        <v>10089306</v>
      </c>
      <c r="C26" s="6" t="n">
        <v>9827043</v>
      </c>
    </row>
    <row r="27" spans="1:3">
      <c r="A27" s="4" t="s">
        <v>97</v>
      </c>
      <c r="B27" s="6" t="n">
        <v>10089306</v>
      </c>
      <c r="C27" s="6" t="n">
        <v>9827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193</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20</v>
      </c>
      <c r="B1" s="2" t="s">
        <v>1</v>
      </c>
    </row>
    <row r="2" spans="1:2">
      <c r="B2" s="2" t="s">
        <v>2</v>
      </c>
    </row>
    <row r="3" spans="1:2">
      <c r="A3" s="3" t="s">
        <v>199</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7</v>
      </c>
      <c r="B1" s="2" t="s">
        <v>1</v>
      </c>
    </row>
    <row r="2" spans="1:2">
      <c r="B2" s="2" t="s">
        <v>2</v>
      </c>
    </row>
    <row r="3" spans="1:2">
      <c r="A3" s="3" t="s">
        <v>202</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30</v>
      </c>
      <c r="B1" s="2" t="s">
        <v>1</v>
      </c>
    </row>
    <row r="2" spans="1:2">
      <c r="B2" s="2" t="s">
        <v>2</v>
      </c>
    </row>
    <row r="3" spans="1:2">
      <c r="A3" s="3" t="s">
        <v>20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5</v>
      </c>
      <c r="B1" s="2" t="s">
        <v>1</v>
      </c>
    </row>
    <row r="2" spans="1:2">
      <c r="B2" s="2" t="s">
        <v>2</v>
      </c>
    </row>
    <row r="3" spans="1:2">
      <c r="A3" s="3" t="s">
        <v>210</v>
      </c>
    </row>
    <row r="4" spans="1:2">
      <c r="A4" s="4" t="s">
        <v>336</v>
      </c>
      <c r="B4"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0"/>
    <col customWidth="1" max="2" min="2" width="16"/>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6</v>
      </c>
    </row>
    <row r="12" spans="1:2">
      <c r="A12" s="4" t="s">
        <v>347</v>
      </c>
    </row>
    <row r="13" spans="1:2">
      <c r="A13" s="3" t="s">
        <v>340</v>
      </c>
    </row>
    <row r="14" spans="1:2">
      <c r="A14" s="4" t="s">
        <v>341</v>
      </c>
      <c r="B14" s="4" t="s">
        <v>348</v>
      </c>
    </row>
    <row r="15" spans="1:2">
      <c r="A15" s="4" t="s">
        <v>349</v>
      </c>
    </row>
    <row r="16" spans="1:2">
      <c r="A16" s="3" t="s">
        <v>340</v>
      </c>
    </row>
    <row r="17" spans="1:2">
      <c r="A17" s="4" t="s">
        <v>341</v>
      </c>
      <c r="B17" s="4" t="s">
        <v>344</v>
      </c>
    </row>
    <row r="18" spans="1:2">
      <c r="A18" s="4" t="s">
        <v>350</v>
      </c>
    </row>
    <row r="19" spans="1:2">
      <c r="A19" s="3" t="s">
        <v>340</v>
      </c>
    </row>
    <row r="20" spans="1:2">
      <c r="A20" s="4" t="s">
        <v>341</v>
      </c>
      <c r="B20" s="4" t="s">
        <v>348</v>
      </c>
    </row>
    <row r="21" spans="1:2">
      <c r="A21" s="4" t="s">
        <v>351</v>
      </c>
    </row>
    <row r="22" spans="1:2">
      <c r="A22" s="3" t="s">
        <v>340</v>
      </c>
    </row>
    <row r="23" spans="1:2">
      <c r="A23" s="4" t="s">
        <v>341</v>
      </c>
      <c r="B23"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3</v>
      </c>
      <c r="B1" s="2" t="s">
        <v>1</v>
      </c>
    </row>
    <row r="2" spans="1:3">
      <c r="B2" s="2" t="s">
        <v>2</v>
      </c>
      <c r="C2" s="2" t="s">
        <v>32</v>
      </c>
    </row>
    <row r="3" spans="1:3">
      <c r="A3" s="3" t="s">
        <v>155</v>
      </c>
    </row>
    <row r="4" spans="1:3">
      <c r="A4" s="4" t="s">
        <v>354</v>
      </c>
      <c r="B4" s="6" t="n">
        <v>10089306</v>
      </c>
      <c r="C4" s="6" t="n">
        <v>9827043</v>
      </c>
    </row>
    <row r="5" spans="1:3">
      <c r="A5" s="4" t="s">
        <v>355</v>
      </c>
      <c r="B5" s="6" t="n">
        <v>0</v>
      </c>
      <c r="C5" s="6" t="n">
        <v>0</v>
      </c>
    </row>
    <row r="6" spans="1:3">
      <c r="A6" s="4" t="s">
        <v>356</v>
      </c>
      <c r="B6" s="6" t="n">
        <v>10089306</v>
      </c>
      <c r="C6" s="6" t="n">
        <v>9827043</v>
      </c>
    </row>
    <row r="7" spans="1:3">
      <c r="A7" s="4" t="s">
        <v>357</v>
      </c>
      <c r="B7" s="6" t="n">
        <v>772605</v>
      </c>
      <c r="C7" s="6" t="n">
        <v>5568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358</v>
      </c>
      <c r="B1" s="2" t="s">
        <v>1</v>
      </c>
    </row>
    <row r="2" spans="1:3">
      <c r="B2" s="2" t="s">
        <v>2</v>
      </c>
      <c r="C2" s="2" t="s">
        <v>32</v>
      </c>
    </row>
    <row r="3" spans="1:3">
      <c r="A3" s="4" t="s">
        <v>359</v>
      </c>
    </row>
    <row r="4" spans="1:3">
      <c r="A4" s="3" t="s">
        <v>360</v>
      </c>
    </row>
    <row r="5" spans="1:3">
      <c r="A5" s="4" t="s">
        <v>361</v>
      </c>
      <c r="B5" s="4" t="s">
        <v>362</v>
      </c>
      <c r="C5" s="4" t="s">
        <v>3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3</v>
      </c>
      <c r="B1" s="2" t="s">
        <v>364</v>
      </c>
    </row>
    <row r="2" spans="1:3">
      <c r="B2" s="2" t="s">
        <v>365</v>
      </c>
      <c r="C2" s="2" t="s">
        <v>366</v>
      </c>
    </row>
    <row r="3" spans="1:3">
      <c r="A3" s="3" t="s">
        <v>367</v>
      </c>
    </row>
    <row r="4" spans="1:3">
      <c r="A4" s="4" t="s">
        <v>368</v>
      </c>
      <c r="B4" s="7" t="n">
        <v>2500</v>
      </c>
    </row>
    <row r="5" spans="1:3">
      <c r="A5" s="4" t="s">
        <v>369</v>
      </c>
    </row>
    <row r="6" spans="1:3">
      <c r="A6" s="3" t="s">
        <v>367</v>
      </c>
    </row>
    <row r="7" spans="1:3">
      <c r="A7" s="4" t="s">
        <v>370</v>
      </c>
      <c r="B7" s="7" t="n">
        <v>4100</v>
      </c>
    </row>
    <row r="8" spans="1:3">
      <c r="A8" s="4" t="s">
        <v>371</v>
      </c>
      <c r="C8" s="7" t="n">
        <v>2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2</v>
      </c>
      <c r="B1" s="2" t="s">
        <v>366</v>
      </c>
      <c r="C1" s="2" t="s">
        <v>2</v>
      </c>
      <c r="D1" s="2" t="s">
        <v>32</v>
      </c>
    </row>
    <row r="2" spans="1:4">
      <c r="A2" s="3" t="s">
        <v>367</v>
      </c>
    </row>
    <row r="3" spans="1:4">
      <c r="A3" s="4" t="s">
        <v>373</v>
      </c>
      <c r="C3" s="7" t="n">
        <v>0</v>
      </c>
      <c r="D3" s="7" t="n">
        <v>-2158</v>
      </c>
    </row>
    <row r="4" spans="1:4">
      <c r="A4" s="4" t="s">
        <v>369</v>
      </c>
    </row>
    <row r="5" spans="1:4">
      <c r="A5" s="3" t="s">
        <v>367</v>
      </c>
    </row>
    <row r="6" spans="1:4">
      <c r="A6" s="4" t="s">
        <v>374</v>
      </c>
      <c r="B6" s="7" t="n">
        <v>2405</v>
      </c>
    </row>
    <row r="7" spans="1:4">
      <c r="A7" s="4" t="s">
        <v>373</v>
      </c>
      <c r="B7" s="6" t="n">
        <v>-2630</v>
      </c>
      <c r="D7" s="6" t="n">
        <v>-7601</v>
      </c>
    </row>
    <row r="8" spans="1:4">
      <c r="A8" s="4" t="s">
        <v>375</v>
      </c>
      <c r="B8" s="6" t="n">
        <v>-114</v>
      </c>
    </row>
    <row r="9" spans="1:4">
      <c r="A9" s="4" t="s">
        <v>376</v>
      </c>
      <c r="B9" s="6" t="n">
        <v>-50</v>
      </c>
    </row>
    <row r="10" spans="1:4">
      <c r="A10" s="4" t="s">
        <v>377</v>
      </c>
      <c r="B10" s="6" t="n">
        <v>-20</v>
      </c>
    </row>
    <row r="11" spans="1:4">
      <c r="A11" s="4" t="s">
        <v>378</v>
      </c>
      <c r="B11" s="7" t="n">
        <v>-24</v>
      </c>
    </row>
    <row r="12" spans="1:4">
      <c r="A12" s="4" t="s">
        <v>379</v>
      </c>
      <c r="C12" s="7" t="n">
        <v>-433</v>
      </c>
      <c r="D12"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8"/>
    <col customWidth="1" max="6" min="6" width="15"/>
  </cols>
  <sheetData>
    <row r="1" spans="1:6">
      <c r="A1" s="1" t="s">
        <v>98</v>
      </c>
      <c r="B1" s="2" t="s">
        <v>99</v>
      </c>
      <c r="C1" s="2" t="s">
        <v>100</v>
      </c>
      <c r="D1" s="2" t="s">
        <v>101</v>
      </c>
      <c r="E1" s="2" t="s">
        <v>102</v>
      </c>
      <c r="F1" s="2" t="s">
        <v>103</v>
      </c>
    </row>
    <row r="2" spans="1:6">
      <c r="A2" s="4" t="s">
        <v>104</v>
      </c>
      <c r="B2" s="7" t="n">
        <v>31994</v>
      </c>
      <c r="C2" s="7" t="n">
        <v>110</v>
      </c>
      <c r="D2" s="7" t="n">
        <v>43802</v>
      </c>
      <c r="E2" s="7" t="n">
        <v>-10483</v>
      </c>
      <c r="F2" s="7" t="n">
        <v>-1435</v>
      </c>
    </row>
    <row r="3" spans="1:6">
      <c r="A3" s="4" t="s">
        <v>105</v>
      </c>
      <c r="B3" s="6" t="n">
        <v>-15071</v>
      </c>
      <c r="C3" s="6" t="n">
        <v>0</v>
      </c>
      <c r="D3" s="6" t="n">
        <v>0</v>
      </c>
      <c r="E3" s="6" t="n">
        <v>-15071</v>
      </c>
      <c r="F3" s="6" t="n">
        <v>0</v>
      </c>
    </row>
    <row r="4" spans="1:6">
      <c r="A4" s="4" t="s">
        <v>106</v>
      </c>
      <c r="B4" s="6" t="n">
        <v>542</v>
      </c>
      <c r="C4" s="6" t="n">
        <v>0</v>
      </c>
      <c r="D4" s="6" t="n">
        <v>542</v>
      </c>
      <c r="E4" s="6" t="n">
        <v>0</v>
      </c>
      <c r="F4" s="6" t="n">
        <v>0</v>
      </c>
    </row>
    <row r="5" spans="1:6">
      <c r="A5" s="4" t="s">
        <v>107</v>
      </c>
      <c r="B5" s="6" t="n">
        <v>0</v>
      </c>
      <c r="C5" s="6" t="n">
        <v>1</v>
      </c>
      <c r="D5" s="6" t="n">
        <v>-1</v>
      </c>
      <c r="E5" s="6" t="n">
        <v>0</v>
      </c>
      <c r="F5" s="6" t="n">
        <v>0</v>
      </c>
    </row>
    <row r="6" spans="1:6">
      <c r="A6" s="4" t="s">
        <v>108</v>
      </c>
      <c r="B6" s="6" t="n">
        <v>19</v>
      </c>
      <c r="C6" s="6" t="n">
        <v>0</v>
      </c>
      <c r="D6" s="6" t="n">
        <v>38</v>
      </c>
      <c r="E6" s="6" t="n">
        <v>0</v>
      </c>
      <c r="F6" s="6" t="n">
        <v>-19</v>
      </c>
    </row>
    <row r="7" spans="1:6">
      <c r="A7" s="4" t="s">
        <v>109</v>
      </c>
      <c r="B7" s="6" t="n">
        <v>-79</v>
      </c>
      <c r="C7" s="6" t="n">
        <v>0</v>
      </c>
      <c r="D7" s="6" t="n">
        <v>-79</v>
      </c>
      <c r="E7" s="6" t="n">
        <v>0</v>
      </c>
      <c r="F7" s="6" t="n">
        <v>0</v>
      </c>
    </row>
    <row r="8" spans="1:6">
      <c r="A8" s="4" t="s">
        <v>110</v>
      </c>
      <c r="B8" s="6" t="n">
        <v>17405</v>
      </c>
      <c r="C8" s="6" t="n">
        <v>111</v>
      </c>
      <c r="D8" s="6" t="n">
        <v>44302</v>
      </c>
      <c r="E8" s="6" t="n">
        <v>-25554</v>
      </c>
      <c r="F8" s="6" t="n">
        <v>-1454</v>
      </c>
    </row>
    <row r="9" spans="1:6">
      <c r="A9" s="4" t="s">
        <v>105</v>
      </c>
      <c r="B9" s="6" t="n">
        <v>-10186</v>
      </c>
      <c r="C9" s="6" t="n">
        <v>0</v>
      </c>
      <c r="D9" s="6" t="n">
        <v>0</v>
      </c>
      <c r="E9" s="6" t="n">
        <v>-10186</v>
      </c>
      <c r="F9" s="6" t="n">
        <v>0</v>
      </c>
    </row>
    <row r="10" spans="1:6">
      <c r="A10" s="4" t="s">
        <v>106</v>
      </c>
      <c r="B10" s="6" t="n">
        <v>2037</v>
      </c>
      <c r="C10" s="6" t="n">
        <v>0</v>
      </c>
      <c r="D10" s="6" t="n">
        <v>2037</v>
      </c>
      <c r="E10" s="6" t="n">
        <v>0</v>
      </c>
      <c r="F10" s="6" t="n">
        <v>0</v>
      </c>
    </row>
    <row r="11" spans="1:6">
      <c r="A11" s="4" t="s">
        <v>107</v>
      </c>
      <c r="B11" s="6" t="n">
        <v>0</v>
      </c>
      <c r="C11" s="7" t="n">
        <v>2</v>
      </c>
      <c r="D11" s="6" t="n">
        <v>-2</v>
      </c>
      <c r="E11" s="6" t="n">
        <v>0</v>
      </c>
      <c r="F11" s="6" t="n">
        <v>0</v>
      </c>
    </row>
    <row r="12" spans="1:6">
      <c r="A12" s="4" t="s">
        <v>108</v>
      </c>
      <c r="B12" s="6" t="n">
        <v>36</v>
      </c>
      <c r="C12" s="4" t="s">
        <v>111</v>
      </c>
      <c r="D12" s="6" t="n">
        <v>111</v>
      </c>
      <c r="E12" s="6" t="n">
        <v>0</v>
      </c>
      <c r="F12" s="6" t="n">
        <v>-75</v>
      </c>
    </row>
    <row r="13" spans="1:6">
      <c r="A13" s="4" t="s">
        <v>109</v>
      </c>
      <c r="B13" s="6" t="n">
        <v>-604</v>
      </c>
      <c r="C13" s="7" t="n">
        <v>-1</v>
      </c>
      <c r="D13" s="6" t="n">
        <v>-603</v>
      </c>
      <c r="E13" s="6" t="n">
        <v>0</v>
      </c>
      <c r="F13" s="6" t="n">
        <v>0</v>
      </c>
    </row>
    <row r="14" spans="1:6">
      <c r="A14" s="4" t="s">
        <v>112</v>
      </c>
      <c r="B14" s="7" t="n">
        <v>8688</v>
      </c>
      <c r="C14" s="7" t="n">
        <v>112</v>
      </c>
      <c r="D14" s="7" t="n">
        <v>45845</v>
      </c>
      <c r="E14" s="7" t="n">
        <v>-35740</v>
      </c>
      <c r="F14" s="7" t="n">
        <v>-15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0</v>
      </c>
      <c r="B1" s="2" t="s">
        <v>2</v>
      </c>
      <c r="C1" s="2" t="s">
        <v>366</v>
      </c>
      <c r="D1" s="2" t="s">
        <v>32</v>
      </c>
    </row>
    <row r="2" spans="1:4">
      <c r="A2" s="3" t="s">
        <v>367</v>
      </c>
    </row>
    <row r="3" spans="1:4">
      <c r="A3" s="4" t="s">
        <v>381</v>
      </c>
      <c r="B3" s="7" t="n">
        <v>0</v>
      </c>
      <c r="D3" s="7" t="n">
        <v>2158</v>
      </c>
    </row>
    <row r="4" spans="1:4">
      <c r="A4" s="4" t="s">
        <v>369</v>
      </c>
    </row>
    <row r="5" spans="1:4">
      <c r="A5" s="3" t="s">
        <v>367</v>
      </c>
    </row>
    <row r="6" spans="1:4">
      <c r="A6" s="4" t="s">
        <v>36</v>
      </c>
      <c r="C6" s="7" t="n">
        <v>1803</v>
      </c>
      <c r="D6" s="6" t="n">
        <v>2046</v>
      </c>
    </row>
    <row r="7" spans="1:4">
      <c r="A7" s="4" t="s">
        <v>37</v>
      </c>
      <c r="C7" s="6" t="n">
        <v>53</v>
      </c>
      <c r="D7" s="6" t="n">
        <v>112</v>
      </c>
    </row>
    <row r="8" spans="1:4">
      <c r="A8" s="4" t="s">
        <v>40</v>
      </c>
      <c r="C8" s="6" t="n">
        <v>916</v>
      </c>
      <c r="D8" s="6" t="n">
        <v>1320</v>
      </c>
    </row>
    <row r="9" spans="1:4">
      <c r="A9" s="4" t="s">
        <v>41</v>
      </c>
      <c r="C9" s="6" t="n">
        <v>0</v>
      </c>
      <c r="D9" s="6" t="n">
        <v>4123</v>
      </c>
    </row>
    <row r="10" spans="1:4">
      <c r="A10" s="4" t="s">
        <v>51</v>
      </c>
      <c r="C10" s="6" t="n">
        <v>-142</v>
      </c>
      <c r="D10" s="6" t="n">
        <v>0</v>
      </c>
    </row>
    <row r="11" spans="1:4">
      <c r="A11" s="4" t="s">
        <v>381</v>
      </c>
      <c r="C11" s="7" t="n">
        <v>2630</v>
      </c>
      <c r="D11" s="7" t="n">
        <v>76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2</v>
      </c>
      <c r="B1" s="2" t="s">
        <v>1</v>
      </c>
    </row>
    <row r="2" spans="1:3">
      <c r="B2" s="2" t="s">
        <v>2</v>
      </c>
      <c r="C2" s="2" t="s">
        <v>32</v>
      </c>
    </row>
    <row r="3" spans="1:3">
      <c r="A3" s="3" t="s">
        <v>367</v>
      </c>
    </row>
    <row r="4" spans="1:3">
      <c r="A4" s="4" t="s">
        <v>77</v>
      </c>
      <c r="B4" s="7" t="n">
        <v>5407</v>
      </c>
      <c r="C4" s="7" t="n">
        <v>16182</v>
      </c>
    </row>
    <row r="5" spans="1:3">
      <c r="A5" s="4" t="s">
        <v>383</v>
      </c>
      <c r="B5" s="6" t="n">
        <v>-1922</v>
      </c>
      <c r="C5" s="7" t="n">
        <v>-420</v>
      </c>
    </row>
    <row r="6" spans="1:3">
      <c r="A6" s="4" t="s">
        <v>384</v>
      </c>
      <c r="B6" s="7" t="n">
        <v>-59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5</v>
      </c>
      <c r="B1" s="2" t="s">
        <v>1</v>
      </c>
    </row>
    <row r="2" spans="1:3">
      <c r="B2" s="2" t="s">
        <v>2</v>
      </c>
      <c r="C2" s="2" t="s">
        <v>32</v>
      </c>
    </row>
    <row r="3" spans="1:3">
      <c r="A3" s="3" t="s">
        <v>367</v>
      </c>
    </row>
    <row r="4" spans="1:3">
      <c r="A4" s="4" t="s">
        <v>383</v>
      </c>
      <c r="B4" s="7" t="n">
        <v>-1922</v>
      </c>
      <c r="C4" s="7" t="n">
        <v>-420</v>
      </c>
    </row>
    <row r="5" spans="1:3">
      <c r="A5" s="4" t="s">
        <v>386</v>
      </c>
      <c r="B5" s="6" t="n">
        <v>-3</v>
      </c>
      <c r="C5" s="6" t="n">
        <v>-3</v>
      </c>
    </row>
    <row r="6" spans="1:3">
      <c r="A6" s="4" t="s">
        <v>387</v>
      </c>
      <c r="B6" s="6" t="n">
        <v>-4057</v>
      </c>
      <c r="C6" s="6" t="n">
        <v>0</v>
      </c>
    </row>
    <row r="7" spans="1:3">
      <c r="A7" s="4" t="s">
        <v>379</v>
      </c>
      <c r="B7" s="6" t="n">
        <v>-433</v>
      </c>
      <c r="C7" s="6" t="n">
        <v>0</v>
      </c>
    </row>
    <row r="8" spans="1:3">
      <c r="A8" s="4" t="s">
        <v>99</v>
      </c>
      <c r="B8" s="7" t="n">
        <v>-6415</v>
      </c>
      <c r="C8" s="7" t="n">
        <v>-4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388</v>
      </c>
      <c r="B1" s="2" t="s">
        <v>1</v>
      </c>
    </row>
    <row r="2" spans="1:3">
      <c r="B2" s="2" t="s">
        <v>2</v>
      </c>
      <c r="C2" s="2" t="s">
        <v>32</v>
      </c>
    </row>
    <row r="3" spans="1:3">
      <c r="A3" s="3" t="s">
        <v>389</v>
      </c>
    </row>
    <row r="4" spans="1:3">
      <c r="A4" s="4" t="s">
        <v>390</v>
      </c>
      <c r="B4" s="7" t="n">
        <v>525</v>
      </c>
      <c r="C4" s="7" t="n">
        <v>452</v>
      </c>
    </row>
    <row r="5" spans="1:3">
      <c r="A5" s="4" t="s">
        <v>391</v>
      </c>
      <c r="B5" s="6" t="n">
        <v>-38</v>
      </c>
      <c r="C5" s="6" t="n">
        <v>121</v>
      </c>
    </row>
    <row r="6" spans="1:3">
      <c r="A6" s="4" t="s">
        <v>392</v>
      </c>
      <c r="B6" s="6" t="n">
        <v>-64</v>
      </c>
      <c r="C6" s="6" t="n">
        <v>-48</v>
      </c>
    </row>
    <row r="7" spans="1:3">
      <c r="A7" s="4" t="s">
        <v>393</v>
      </c>
      <c r="B7" s="7" t="n">
        <v>423</v>
      </c>
      <c r="C7" s="7" t="n">
        <v>5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94</v>
      </c>
      <c r="B1" s="2" t="s">
        <v>2</v>
      </c>
      <c r="C1" s="2" t="s">
        <v>32</v>
      </c>
    </row>
    <row r="2" spans="1:3">
      <c r="A2" s="3" t="s">
        <v>167</v>
      </c>
    </row>
    <row r="3" spans="1:3">
      <c r="A3" s="4" t="s">
        <v>395</v>
      </c>
      <c r="B3" s="7" t="n">
        <v>17637</v>
      </c>
      <c r="C3" s="7" t="n">
        <v>14183</v>
      </c>
    </row>
    <row r="4" spans="1:3">
      <c r="A4" s="4" t="s">
        <v>396</v>
      </c>
      <c r="B4" s="6" t="n">
        <v>8512</v>
      </c>
      <c r="C4" s="6" t="n">
        <v>7180</v>
      </c>
    </row>
    <row r="5" spans="1:3">
      <c r="A5" s="4" t="s">
        <v>397</v>
      </c>
      <c r="B5" s="6" t="n">
        <v>1341</v>
      </c>
      <c r="C5" s="6" t="n">
        <v>767</v>
      </c>
    </row>
    <row r="6" spans="1:3">
      <c r="A6" s="4" t="s">
        <v>398</v>
      </c>
      <c r="B6" s="6" t="n">
        <v>27490</v>
      </c>
      <c r="C6" s="6" t="n">
        <v>22130</v>
      </c>
    </row>
    <row r="7" spans="1:3">
      <c r="A7" s="4" t="s">
        <v>399</v>
      </c>
      <c r="B7" s="6" t="n">
        <v>-1737</v>
      </c>
      <c r="C7" s="6" t="n">
        <v>-1650</v>
      </c>
    </row>
    <row r="8" spans="1:3">
      <c r="A8" s="4" t="s">
        <v>36</v>
      </c>
      <c r="B8" s="7" t="n">
        <v>25753</v>
      </c>
      <c r="C8" s="7" t="n">
        <v>204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00</v>
      </c>
      <c r="B1" s="2" t="s">
        <v>2</v>
      </c>
      <c r="C1" s="2" t="s">
        <v>32</v>
      </c>
    </row>
    <row r="2" spans="1:3">
      <c r="A2" s="3" t="s">
        <v>170</v>
      </c>
    </row>
    <row r="3" spans="1:3">
      <c r="A3" s="4" t="s">
        <v>401</v>
      </c>
      <c r="B3" s="7" t="n">
        <v>1601</v>
      </c>
      <c r="C3" s="7" t="n">
        <v>1601</v>
      </c>
    </row>
    <row r="4" spans="1:3">
      <c r="A4" s="4" t="s">
        <v>402</v>
      </c>
      <c r="B4" s="6" t="n">
        <v>14161</v>
      </c>
      <c r="C4" s="6" t="n">
        <v>13452</v>
      </c>
    </row>
    <row r="5" spans="1:3">
      <c r="A5" s="4" t="s">
        <v>403</v>
      </c>
      <c r="B5" s="6" t="n">
        <v>0</v>
      </c>
      <c r="C5" s="6" t="n">
        <v>142</v>
      </c>
    </row>
    <row r="6" spans="1:3">
      <c r="A6" s="4" t="s">
        <v>404</v>
      </c>
      <c r="B6" s="6" t="n">
        <v>26061</v>
      </c>
      <c r="C6" s="6" t="n">
        <v>24965</v>
      </c>
    </row>
    <row r="7" spans="1:3">
      <c r="A7" s="4" t="s">
        <v>405</v>
      </c>
      <c r="B7" s="6" t="n">
        <v>7291</v>
      </c>
      <c r="C7" s="6" t="n">
        <v>6892</v>
      </c>
    </row>
    <row r="8" spans="1:3">
      <c r="A8" s="4" t="s">
        <v>406</v>
      </c>
      <c r="B8" s="6" t="n">
        <v>1028</v>
      </c>
      <c r="C8" s="6" t="n">
        <v>371</v>
      </c>
    </row>
    <row r="9" spans="1:3">
      <c r="A9" s="4" t="s">
        <v>407</v>
      </c>
      <c r="B9" s="6" t="n">
        <v>50142</v>
      </c>
      <c r="C9" s="6" t="n">
        <v>47423</v>
      </c>
    </row>
    <row r="10" spans="1:3">
      <c r="A10" s="4" t="s">
        <v>408</v>
      </c>
      <c r="B10" s="6" t="n">
        <v>-34699</v>
      </c>
      <c r="C10" s="6" t="n">
        <v>-30893</v>
      </c>
    </row>
    <row r="11" spans="1:3">
      <c r="A11" s="4" t="s">
        <v>40</v>
      </c>
      <c r="B11" s="7" t="n">
        <v>15443</v>
      </c>
      <c r="C11" s="7" t="n">
        <v>165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409</v>
      </c>
      <c r="B1" s="2" t="s">
        <v>1</v>
      </c>
    </row>
    <row r="2" spans="1:3">
      <c r="B2" s="2" t="s">
        <v>2</v>
      </c>
      <c r="C2" s="2" t="s">
        <v>32</v>
      </c>
    </row>
    <row r="3" spans="1:3">
      <c r="A3" s="3" t="s">
        <v>170</v>
      </c>
    </row>
    <row r="4" spans="1:3">
      <c r="A4" s="4" t="s">
        <v>410</v>
      </c>
      <c r="B4" s="7" t="n">
        <v>3809</v>
      </c>
      <c r="C4" s="7" t="n">
        <v>40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s="1" t="s">
        <v>411</v>
      </c>
      <c r="B1" s="2" t="s">
        <v>2</v>
      </c>
      <c r="C1" s="2" t="s">
        <v>32</v>
      </c>
      <c r="D1" s="2" t="s">
        <v>412</v>
      </c>
      <c r="E1" s="2" t="s">
        <v>413</v>
      </c>
    </row>
    <row r="2" spans="1:5">
      <c r="A2" s="4" t="s">
        <v>414</v>
      </c>
      <c r="B2" s="7" t="n">
        <v>-226</v>
      </c>
      <c r="C2" s="7" t="n">
        <v>-187</v>
      </c>
    </row>
    <row r="3" spans="1:5">
      <c r="A3" s="4" t="s">
        <v>41</v>
      </c>
      <c r="B3" s="6" t="n">
        <v>134</v>
      </c>
      <c r="C3" s="6" t="n">
        <v>173</v>
      </c>
    </row>
    <row r="4" spans="1:5">
      <c r="A4" s="4" t="s">
        <v>415</v>
      </c>
    </row>
    <row r="5" spans="1:5">
      <c r="A5" s="4" t="s">
        <v>416</v>
      </c>
      <c r="D5" s="7" t="n">
        <v>5900</v>
      </c>
    </row>
    <row r="6" spans="1:5">
      <c r="A6" s="4" t="s">
        <v>417</v>
      </c>
    </row>
    <row r="7" spans="1:5">
      <c r="A7" s="4" t="s">
        <v>416</v>
      </c>
      <c r="B7" s="7" t="n">
        <v>360</v>
      </c>
      <c r="C7" s="7" t="n">
        <v>360</v>
      </c>
    </row>
    <row r="8" spans="1:5">
      <c r="A8" s="4" t="s">
        <v>418</v>
      </c>
    </row>
    <row r="9" spans="1:5">
      <c r="A9" s="4" t="s">
        <v>416</v>
      </c>
      <c r="E9" s="7" t="n">
        <v>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419</v>
      </c>
      <c r="B1" s="2" t="s">
        <v>1</v>
      </c>
    </row>
    <row r="2" spans="1:3">
      <c r="B2" s="2" t="s">
        <v>2</v>
      </c>
      <c r="C2" s="2" t="s">
        <v>32</v>
      </c>
    </row>
    <row r="3" spans="1:3">
      <c r="A3" s="3" t="s">
        <v>173</v>
      </c>
    </row>
    <row r="4" spans="1:3">
      <c r="A4" s="4" t="s">
        <v>420</v>
      </c>
      <c r="B4" s="7" t="n">
        <v>39</v>
      </c>
      <c r="C4" s="7" t="n">
        <v>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r="A1" s="1" t="s">
        <v>421</v>
      </c>
      <c r="B1" s="2" t="s">
        <v>422</v>
      </c>
    </row>
    <row r="2" spans="1:2">
      <c r="A2" s="3" t="s">
        <v>173</v>
      </c>
    </row>
    <row r="3" spans="1:2">
      <c r="A3" s="6" t="n">
        <v>2016</v>
      </c>
      <c r="B3" s="7" t="n">
        <v>39</v>
      </c>
    </row>
    <row r="4" spans="1:2">
      <c r="A4" s="6" t="n">
        <v>2017</v>
      </c>
      <c r="B4" s="6" t="n">
        <v>39</v>
      </c>
    </row>
    <row r="5" spans="1:2">
      <c r="A5" s="6" t="n">
        <v>2018</v>
      </c>
      <c r="B5" s="6" t="n">
        <v>39</v>
      </c>
    </row>
    <row r="6" spans="1:2">
      <c r="A6" s="6" t="n">
        <v>2019</v>
      </c>
      <c r="B6" s="6" t="n">
        <v>17</v>
      </c>
    </row>
    <row r="7" spans="1:2">
      <c r="A7" s="4" t="s">
        <v>423</v>
      </c>
      <c r="B7"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113</v>
      </c>
      <c r="B1" s="2" t="s">
        <v>1</v>
      </c>
    </row>
    <row r="2" spans="1:3">
      <c r="B2" s="2" t="s">
        <v>2</v>
      </c>
      <c r="C2" s="2" t="s">
        <v>32</v>
      </c>
    </row>
    <row r="3" spans="1:3">
      <c r="A3" s="3" t="s">
        <v>114</v>
      </c>
    </row>
    <row r="4" spans="1:3">
      <c r="A4" s="4" t="s">
        <v>89</v>
      </c>
      <c r="B4" s="7" t="n">
        <v>-10186</v>
      </c>
      <c r="C4" s="7" t="n">
        <v>-15071</v>
      </c>
    </row>
    <row r="5" spans="1:3">
      <c r="A5" s="4" t="s">
        <v>88</v>
      </c>
      <c r="B5" s="6" t="n">
        <v>-6415</v>
      </c>
      <c r="C5" s="6" t="n">
        <v>-423</v>
      </c>
    </row>
    <row r="6" spans="1:3">
      <c r="A6" s="4" t="s">
        <v>87</v>
      </c>
      <c r="B6" s="6" t="n">
        <v>-3771</v>
      </c>
      <c r="C6" s="6" t="n">
        <v>-14648</v>
      </c>
    </row>
    <row r="7" spans="1:3">
      <c r="A7" s="3" t="s">
        <v>115</v>
      </c>
    </row>
    <row r="8" spans="1:3">
      <c r="A8" s="4" t="s">
        <v>106</v>
      </c>
      <c r="B8" s="6" t="n">
        <v>2037</v>
      </c>
      <c r="C8" s="6" t="n">
        <v>542</v>
      </c>
    </row>
    <row r="9" spans="1:3">
      <c r="A9" s="4" t="s">
        <v>116</v>
      </c>
      <c r="B9" s="6" t="n">
        <v>3859</v>
      </c>
      <c r="C9" s="6" t="n">
        <v>4103</v>
      </c>
    </row>
    <row r="10" spans="1:3">
      <c r="A10" s="4" t="s">
        <v>117</v>
      </c>
      <c r="B10" s="6" t="n">
        <v>12</v>
      </c>
      <c r="C10" s="6" t="n">
        <v>2</v>
      </c>
    </row>
    <row r="11" spans="1:3">
      <c r="A11" s="4" t="s">
        <v>118</v>
      </c>
      <c r="B11" s="6" t="n">
        <v>-102</v>
      </c>
      <c r="C11" s="6" t="n">
        <v>73</v>
      </c>
    </row>
    <row r="12" spans="1:3">
      <c r="A12" s="4" t="s">
        <v>119</v>
      </c>
      <c r="B12" s="6" t="n">
        <v>87</v>
      </c>
      <c r="C12" s="6" t="n">
        <v>378</v>
      </c>
    </row>
    <row r="13" spans="1:3">
      <c r="A13" s="4" t="s">
        <v>120</v>
      </c>
      <c r="B13" s="6" t="n">
        <v>0</v>
      </c>
      <c r="C13" s="6" t="n">
        <v>13034</v>
      </c>
    </row>
    <row r="14" spans="1:3">
      <c r="A14" s="3" t="s">
        <v>121</v>
      </c>
    </row>
    <row r="15" spans="1:3">
      <c r="A15" s="4" t="s">
        <v>122</v>
      </c>
      <c r="B15" s="6" t="n">
        <v>-2474</v>
      </c>
      <c r="C15" s="6" t="n">
        <v>5525</v>
      </c>
    </row>
    <row r="16" spans="1:3">
      <c r="A16" s="4" t="s">
        <v>123</v>
      </c>
      <c r="B16" s="6" t="n">
        <v>-5360</v>
      </c>
      <c r="C16" s="6" t="n">
        <v>-2003</v>
      </c>
    </row>
    <row r="17" spans="1:3">
      <c r="A17" s="4" t="s">
        <v>37</v>
      </c>
      <c r="B17" s="6" t="n">
        <v>1343</v>
      </c>
      <c r="C17" s="6" t="n">
        <v>-3108</v>
      </c>
    </row>
    <row r="18" spans="1:3">
      <c r="A18" s="4" t="s">
        <v>43</v>
      </c>
      <c r="B18" s="6" t="n">
        <v>231</v>
      </c>
      <c r="C18" s="6" t="n">
        <v>15</v>
      </c>
    </row>
    <row r="19" spans="1:3">
      <c r="A19" s="4" t="s">
        <v>48</v>
      </c>
      <c r="B19" s="6" t="n">
        <v>604</v>
      </c>
      <c r="C19" s="6" t="n">
        <v>902</v>
      </c>
    </row>
    <row r="20" spans="1:3">
      <c r="A20" s="4" t="s">
        <v>124</v>
      </c>
      <c r="B20" s="6" t="n">
        <v>-763</v>
      </c>
      <c r="C20" s="6" t="n">
        <v>936</v>
      </c>
    </row>
    <row r="21" spans="1:3">
      <c r="A21" s="4" t="s">
        <v>51</v>
      </c>
      <c r="B21" s="6" t="n">
        <v>4208</v>
      </c>
      <c r="C21" s="6" t="n">
        <v>1553</v>
      </c>
    </row>
    <row r="22" spans="1:3">
      <c r="A22" s="4" t="s">
        <v>125</v>
      </c>
      <c r="B22" s="6" t="n">
        <v>-118</v>
      </c>
      <c r="C22" s="6" t="n">
        <v>541</v>
      </c>
    </row>
    <row r="23" spans="1:3">
      <c r="A23" s="4" t="s">
        <v>126</v>
      </c>
      <c r="B23" s="6" t="n">
        <v>-207</v>
      </c>
      <c r="C23" s="6" t="n">
        <v>7845</v>
      </c>
    </row>
    <row r="24" spans="1:3">
      <c r="A24" s="4" t="s">
        <v>127</v>
      </c>
      <c r="B24" s="6" t="n">
        <v>-942</v>
      </c>
      <c r="C24" s="6" t="n">
        <v>1257</v>
      </c>
    </row>
    <row r="25" spans="1:3">
      <c r="A25" s="4" t="s">
        <v>128</v>
      </c>
      <c r="B25" s="6" t="n">
        <v>-1149</v>
      </c>
      <c r="C25" s="6" t="n">
        <v>9102</v>
      </c>
    </row>
    <row r="26" spans="1:3">
      <c r="A26" s="3" t="s">
        <v>129</v>
      </c>
    </row>
    <row r="27" spans="1:3">
      <c r="A27" s="4" t="s">
        <v>130</v>
      </c>
      <c r="B27" s="6" t="n">
        <v>-2734</v>
      </c>
      <c r="C27" s="6" t="n">
        <v>-4280</v>
      </c>
    </row>
    <row r="28" spans="1:3">
      <c r="A28" s="4" t="s">
        <v>131</v>
      </c>
      <c r="B28" s="6" t="n">
        <v>698</v>
      </c>
      <c r="C28" s="6" t="n">
        <v>0</v>
      </c>
    </row>
    <row r="29" spans="1:3">
      <c r="A29" s="4" t="s">
        <v>132</v>
      </c>
      <c r="B29" s="6" t="n">
        <v>0</v>
      </c>
      <c r="C29" s="6" t="n">
        <v>323</v>
      </c>
    </row>
    <row r="30" spans="1:3">
      <c r="A30" s="4" t="s">
        <v>133</v>
      </c>
      <c r="B30" s="6" t="n">
        <v>-2036</v>
      </c>
      <c r="C30" s="6" t="n">
        <v>-3957</v>
      </c>
    </row>
    <row r="31" spans="1:3">
      <c r="A31" s="4" t="s">
        <v>134</v>
      </c>
      <c r="B31" s="6" t="n">
        <v>2336</v>
      </c>
      <c r="C31" s="6" t="n">
        <v>-185</v>
      </c>
    </row>
    <row r="32" spans="1:3">
      <c r="A32" s="4" t="s">
        <v>135</v>
      </c>
      <c r="B32" s="6" t="n">
        <v>300</v>
      </c>
      <c r="C32" s="6" t="n">
        <v>-4142</v>
      </c>
    </row>
    <row r="33" spans="1:3">
      <c r="A33" s="3" t="s">
        <v>136</v>
      </c>
    </row>
    <row r="34" spans="1:3">
      <c r="A34" s="4" t="s">
        <v>137</v>
      </c>
      <c r="B34" s="6" t="n">
        <v>66888</v>
      </c>
      <c r="C34" s="6" t="n">
        <v>56016</v>
      </c>
    </row>
    <row r="35" spans="1:3">
      <c r="A35" s="4" t="s">
        <v>138</v>
      </c>
      <c r="B35" s="6" t="n">
        <v>-61904</v>
      </c>
      <c r="C35" s="6" t="n">
        <v>-59846</v>
      </c>
    </row>
    <row r="36" spans="1:3">
      <c r="A36" s="4" t="s">
        <v>139</v>
      </c>
      <c r="B36" s="6" t="n">
        <v>0</v>
      </c>
      <c r="C36" s="6" t="n">
        <v>1300</v>
      </c>
    </row>
    <row r="37" spans="1:3">
      <c r="A37" s="4" t="s">
        <v>140</v>
      </c>
      <c r="B37" s="6" t="n">
        <v>-5140</v>
      </c>
      <c r="C37" s="6" t="n">
        <v>-2887</v>
      </c>
    </row>
    <row r="38" spans="1:3">
      <c r="A38" s="4" t="s">
        <v>141</v>
      </c>
      <c r="B38" s="6" t="n">
        <v>0</v>
      </c>
      <c r="C38" s="6" t="n">
        <v>-2</v>
      </c>
    </row>
    <row r="39" spans="1:3">
      <c r="A39" s="4" t="s">
        <v>142</v>
      </c>
      <c r="B39" s="6" t="n">
        <v>36</v>
      </c>
      <c r="C39" s="6" t="n">
        <v>19</v>
      </c>
    </row>
    <row r="40" spans="1:3">
      <c r="A40" s="4" t="s">
        <v>109</v>
      </c>
      <c r="B40" s="6" t="n">
        <v>-604</v>
      </c>
      <c r="C40" s="6" t="n">
        <v>-79</v>
      </c>
    </row>
    <row r="41" spans="1:3">
      <c r="A41" s="4" t="s">
        <v>143</v>
      </c>
      <c r="B41" s="6" t="n">
        <v>-724</v>
      </c>
      <c r="C41" s="6" t="n">
        <v>-5479</v>
      </c>
    </row>
    <row r="42" spans="1:3">
      <c r="A42" s="4" t="s">
        <v>144</v>
      </c>
      <c r="B42" s="6" t="n">
        <v>0</v>
      </c>
      <c r="C42" s="6" t="n">
        <v>0</v>
      </c>
    </row>
    <row r="43" spans="1:3">
      <c r="A43" s="4" t="s">
        <v>145</v>
      </c>
      <c r="B43" s="6" t="n">
        <v>-724</v>
      </c>
      <c r="C43" s="6" t="n">
        <v>-5479</v>
      </c>
    </row>
    <row r="44" spans="1:3">
      <c r="A44" s="4" t="s">
        <v>146</v>
      </c>
      <c r="B44" s="6" t="n">
        <v>-1573</v>
      </c>
      <c r="C44" s="6" t="n">
        <v>-519</v>
      </c>
    </row>
    <row r="45" spans="1:3">
      <c r="A45" s="4" t="s">
        <v>147</v>
      </c>
      <c r="B45" s="6" t="n">
        <v>1980</v>
      </c>
      <c r="C45" s="6" t="n">
        <v>2499</v>
      </c>
    </row>
    <row r="46" spans="1:3">
      <c r="A46" s="4" t="s">
        <v>148</v>
      </c>
      <c r="B46" s="6" t="n">
        <v>407</v>
      </c>
      <c r="C46" s="6" t="n">
        <v>1980</v>
      </c>
    </row>
    <row r="47" spans="1:3">
      <c r="A47" s="3" t="s">
        <v>149</v>
      </c>
    </row>
    <row r="48" spans="1:3">
      <c r="A48" s="4" t="s">
        <v>150</v>
      </c>
      <c r="B48" s="6" t="n">
        <v>1567</v>
      </c>
      <c r="C48" s="6" t="n">
        <v>1556</v>
      </c>
    </row>
    <row r="49" spans="1:3">
      <c r="A49" s="4" t="s">
        <v>151</v>
      </c>
      <c r="B49" s="6" t="n">
        <v>3</v>
      </c>
      <c r="C49" s="6" t="n">
        <v>9</v>
      </c>
    </row>
    <row r="50" spans="1:3">
      <c r="A50" s="3" t="s">
        <v>152</v>
      </c>
    </row>
    <row r="51" spans="1:3">
      <c r="A51" s="4" t="s">
        <v>153</v>
      </c>
      <c r="B51" s="7" t="n">
        <v>0</v>
      </c>
      <c r="C51" s="7" t="n">
        <v>3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1"/>
    <col customWidth="1" max="2" min="2" width="25"/>
    <col customWidth="1" max="3" min="3" width="14"/>
    <col customWidth="1" max="4" min="4" width="16"/>
    <col customWidth="1" max="5" min="5" width="14"/>
    <col customWidth="1" max="6" min="6" width="14"/>
    <col customWidth="1" max="7" min="7" width="14"/>
  </cols>
  <sheetData>
    <row r="1" spans="1:7">
      <c r="A1" s="1" t="s">
        <v>424</v>
      </c>
      <c r="B1" s="2" t="s">
        <v>364</v>
      </c>
      <c r="D1" s="2" t="s">
        <v>1</v>
      </c>
    </row>
    <row r="2" spans="1:7">
      <c r="B2" s="2" t="s">
        <v>365</v>
      </c>
      <c r="C2" s="2" t="s">
        <v>425</v>
      </c>
      <c r="D2" s="2" t="s">
        <v>2</v>
      </c>
      <c r="E2" s="2" t="s">
        <v>32</v>
      </c>
      <c r="F2" s="2" t="s">
        <v>412</v>
      </c>
      <c r="G2" s="2" t="s">
        <v>413</v>
      </c>
    </row>
    <row r="3" spans="1:7">
      <c r="A3" s="4" t="s">
        <v>426</v>
      </c>
      <c r="B3" s="7" t="n">
        <v>9</v>
      </c>
    </row>
    <row r="4" spans="1:7">
      <c r="A4" s="4" t="s">
        <v>368</v>
      </c>
      <c r="B4" s="7" t="n">
        <v>2500</v>
      </c>
    </row>
    <row r="5" spans="1:7">
      <c r="A5" s="4" t="s">
        <v>427</v>
      </c>
    </row>
    <row r="6" spans="1:7">
      <c r="A6" s="4" t="s">
        <v>426</v>
      </c>
      <c r="C6" s="7" t="n">
        <v>2400</v>
      </c>
    </row>
    <row r="7" spans="1:7">
      <c r="A7" s="4" t="s">
        <v>415</v>
      </c>
    </row>
    <row r="8" spans="1:7">
      <c r="A8" s="4" t="s">
        <v>428</v>
      </c>
      <c r="F8" s="7" t="n">
        <v>5900</v>
      </c>
    </row>
    <row r="9" spans="1:7">
      <c r="A9" s="4" t="s">
        <v>429</v>
      </c>
      <c r="B9" s="4" t="s">
        <v>430</v>
      </c>
    </row>
    <row r="10" spans="1:7">
      <c r="A10" s="4" t="s">
        <v>426</v>
      </c>
      <c r="B10" s="7" t="n">
        <v>2000</v>
      </c>
    </row>
    <row r="11" spans="1:7">
      <c r="A11" s="4" t="s">
        <v>418</v>
      </c>
    </row>
    <row r="12" spans="1:7">
      <c r="A12" s="4" t="s">
        <v>428</v>
      </c>
      <c r="G12" s="7" t="n">
        <v>100</v>
      </c>
    </row>
    <row r="13" spans="1:7">
      <c r="A13" s="4" t="s">
        <v>429</v>
      </c>
      <c r="D13" s="4" t="s">
        <v>344</v>
      </c>
    </row>
    <row r="14" spans="1:7">
      <c r="A14" s="4" t="s">
        <v>417</v>
      </c>
    </row>
    <row r="15" spans="1:7">
      <c r="A15" s="4" t="s">
        <v>428</v>
      </c>
      <c r="D15" s="7" t="n">
        <v>360</v>
      </c>
      <c r="E15" s="7" t="n">
        <v>360</v>
      </c>
    </row>
    <row r="16" spans="1:7">
      <c r="A16" s="4" t="s">
        <v>429</v>
      </c>
      <c r="B16" s="4" t="s">
        <v>4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32</v>
      </c>
      <c r="B1" s="2" t="s">
        <v>2</v>
      </c>
      <c r="C1" s="2" t="s">
        <v>32</v>
      </c>
    </row>
    <row r="2" spans="1:3">
      <c r="A2" s="3" t="s">
        <v>173</v>
      </c>
    </row>
    <row r="3" spans="1:3">
      <c r="A3" s="4" t="s">
        <v>42</v>
      </c>
      <c r="B3" s="7" t="n">
        <v>101</v>
      </c>
      <c r="C3" s="7" t="n">
        <v>1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 customWidth="1" max="6" min="6" width="14"/>
  </cols>
  <sheetData>
    <row r="1" spans="1:6">
      <c r="A1" s="1" t="s">
        <v>433</v>
      </c>
      <c r="B1" s="2" t="s">
        <v>364</v>
      </c>
      <c r="D1" s="2" t="s">
        <v>1</v>
      </c>
    </row>
    <row r="2" spans="1:6">
      <c r="B2" s="2" t="s">
        <v>365</v>
      </c>
      <c r="C2" s="2" t="s">
        <v>412</v>
      </c>
      <c r="D2" s="2" t="s">
        <v>413</v>
      </c>
      <c r="E2" s="2" t="s">
        <v>2</v>
      </c>
      <c r="F2" s="2" t="s">
        <v>32</v>
      </c>
    </row>
    <row r="3" spans="1:6">
      <c r="A3" s="4" t="s">
        <v>434</v>
      </c>
      <c r="B3" s="7" t="n">
        <v>1900</v>
      </c>
    </row>
    <row r="4" spans="1:6">
      <c r="A4" s="4" t="s">
        <v>42</v>
      </c>
      <c r="E4" s="7" t="n">
        <v>101</v>
      </c>
      <c r="F4" s="7" t="n">
        <v>101</v>
      </c>
    </row>
    <row r="5" spans="1:6">
      <c r="A5" s="4" t="s">
        <v>435</v>
      </c>
    </row>
    <row r="6" spans="1:6">
      <c r="A6" s="4" t="s">
        <v>436</v>
      </c>
      <c r="C6" s="7" t="n">
        <v>13700</v>
      </c>
    </row>
    <row r="7" spans="1:6">
      <c r="A7" s="4" t="s">
        <v>437</v>
      </c>
    </row>
    <row r="8" spans="1:6">
      <c r="A8" s="4" t="s">
        <v>436</v>
      </c>
      <c r="D8" s="7" t="n">
        <v>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2"/>
    <col customWidth="1" max="2" min="2" width="59"/>
    <col customWidth="1" max="3" min="3" width="23"/>
    <col customWidth="1" max="4" min="4" width="14"/>
  </cols>
  <sheetData>
    <row r="1" spans="1:4">
      <c r="A1" s="1" t="s">
        <v>438</v>
      </c>
      <c r="C1" s="2" t="s">
        <v>1</v>
      </c>
    </row>
    <row r="2" spans="1:4">
      <c r="C2" s="2" t="s">
        <v>2</v>
      </c>
      <c r="D2" s="2" t="s">
        <v>32</v>
      </c>
    </row>
    <row r="3" spans="1:4">
      <c r="A3" s="4" t="s">
        <v>439</v>
      </c>
      <c r="C3" s="7" t="n">
        <v>31231</v>
      </c>
      <c r="D3" s="7" t="n">
        <v>31387</v>
      </c>
    </row>
    <row r="4" spans="1:4">
      <c r="A4" s="4" t="s">
        <v>440</v>
      </c>
      <c r="C4" s="6" t="n">
        <v>-2908</v>
      </c>
      <c r="D4" s="6" t="n">
        <v>-2908</v>
      </c>
    </row>
    <row r="5" spans="1:4">
      <c r="A5" s="4" t="s">
        <v>53</v>
      </c>
      <c r="C5" s="7" t="n">
        <v>28323</v>
      </c>
      <c r="D5" s="6" t="n">
        <v>28479</v>
      </c>
    </row>
    <row r="6" spans="1:4">
      <c r="A6" s="4" t="s">
        <v>441</v>
      </c>
    </row>
    <row r="7" spans="1:4">
      <c r="A7" s="4" t="s">
        <v>442</v>
      </c>
      <c r="C7" s="4" t="s">
        <v>443</v>
      </c>
    </row>
    <row r="8" spans="1:4">
      <c r="A8" s="4" t="s">
        <v>439</v>
      </c>
      <c r="C8" s="7" t="n">
        <v>4804</v>
      </c>
      <c r="D8" s="7" t="n">
        <v>8148</v>
      </c>
    </row>
    <row r="9" spans="1:4">
      <c r="A9" s="4" t="s">
        <v>444</v>
      </c>
      <c r="B9" s="4" t="s">
        <v>445</v>
      </c>
      <c r="C9" s="4" t="s">
        <v>446</v>
      </c>
      <c r="D9" s="4" t="s">
        <v>446</v>
      </c>
    </row>
    <row r="10" spans="1:4">
      <c r="A10" s="4" t="s">
        <v>447</v>
      </c>
      <c r="C10" s="4" t="s">
        <v>448</v>
      </c>
    </row>
    <row r="11" spans="1:4">
      <c r="A11" s="4" t="s">
        <v>449</v>
      </c>
    </row>
    <row r="12" spans="1:4">
      <c r="A12" s="4" t="s">
        <v>442</v>
      </c>
      <c r="C12" s="4" t="s">
        <v>450</v>
      </c>
    </row>
    <row r="13" spans="1:4">
      <c r="A13" s="4" t="s">
        <v>439</v>
      </c>
      <c r="C13" s="7" t="n">
        <v>10383</v>
      </c>
      <c r="D13" s="7" t="n">
        <v>11783</v>
      </c>
    </row>
    <row r="14" spans="1:4">
      <c r="A14" s="4" t="s">
        <v>444</v>
      </c>
      <c r="B14" s="4" t="s">
        <v>445</v>
      </c>
      <c r="C14" s="4" t="s">
        <v>451</v>
      </c>
      <c r="D14" s="4" t="s">
        <v>452</v>
      </c>
    </row>
    <row r="15" spans="1:4">
      <c r="A15" s="4" t="s">
        <v>447</v>
      </c>
      <c r="C15" s="4" t="s">
        <v>453</v>
      </c>
    </row>
    <row r="16" spans="1:4">
      <c r="A16" s="4" t="s">
        <v>454</v>
      </c>
    </row>
    <row r="17" spans="1:4">
      <c r="A17" s="4" t="s">
        <v>442</v>
      </c>
      <c r="C17" s="4" t="s">
        <v>455</v>
      </c>
    </row>
    <row r="18" spans="1:4">
      <c r="A18" s="4" t="s">
        <v>439</v>
      </c>
      <c r="C18" s="7" t="n">
        <v>2467</v>
      </c>
      <c r="D18" s="7" t="n">
        <v>2733</v>
      </c>
    </row>
    <row r="19" spans="1:4">
      <c r="A19" s="4" t="s">
        <v>444</v>
      </c>
      <c r="B19" s="4" t="s">
        <v>445</v>
      </c>
      <c r="C19" s="4" t="s">
        <v>456</v>
      </c>
      <c r="D19" s="4" t="s">
        <v>457</v>
      </c>
    </row>
    <row r="20" spans="1:4">
      <c r="A20" s="4" t="s">
        <v>447</v>
      </c>
      <c r="C20" s="4" t="s">
        <v>453</v>
      </c>
    </row>
    <row r="21" spans="1:4">
      <c r="A21" s="4" t="s">
        <v>458</v>
      </c>
    </row>
    <row r="22" spans="1:4">
      <c r="A22" s="4" t="s">
        <v>442</v>
      </c>
      <c r="C22" s="4" t="s">
        <v>459</v>
      </c>
    </row>
    <row r="23" spans="1:4">
      <c r="A23" s="4" t="s">
        <v>439</v>
      </c>
      <c r="C23" s="7" t="n">
        <v>1062</v>
      </c>
      <c r="D23" s="7" t="n">
        <v>1192</v>
      </c>
    </row>
    <row r="24" spans="1:4">
      <c r="A24" s="4" t="s">
        <v>444</v>
      </c>
      <c r="B24" s="4" t="s">
        <v>445</v>
      </c>
      <c r="C24" s="4" t="s">
        <v>460</v>
      </c>
      <c r="D24" s="4" t="s">
        <v>460</v>
      </c>
    </row>
    <row r="25" spans="1:4">
      <c r="A25" s="4" t="s">
        <v>447</v>
      </c>
      <c r="C25" s="4" t="s">
        <v>448</v>
      </c>
    </row>
    <row r="26" spans="1:4">
      <c r="A26" s="4" t="s">
        <v>461</v>
      </c>
    </row>
    <row r="27" spans="1:4">
      <c r="A27" s="4" t="s">
        <v>442</v>
      </c>
      <c r="C27" s="4" t="s">
        <v>462</v>
      </c>
    </row>
    <row r="28" spans="1:4">
      <c r="A28" s="4" t="s">
        <v>439</v>
      </c>
      <c r="C28" s="7" t="n">
        <v>100</v>
      </c>
      <c r="D28" s="7" t="n">
        <v>100</v>
      </c>
    </row>
    <row r="29" spans="1:4">
      <c r="A29" s="4" t="s">
        <v>444</v>
      </c>
      <c r="B29" s="4" t="s">
        <v>445</v>
      </c>
      <c r="C29" s="4" t="s">
        <v>463</v>
      </c>
      <c r="D29" s="4" t="s">
        <v>463</v>
      </c>
    </row>
    <row r="30" spans="1:4">
      <c r="A30" s="4" t="s">
        <v>447</v>
      </c>
      <c r="C30" s="4" t="s">
        <v>448</v>
      </c>
    </row>
    <row r="31" spans="1:4">
      <c r="A31" s="4" t="s">
        <v>464</v>
      </c>
    </row>
    <row r="32" spans="1:4">
      <c r="A32" s="4" t="s">
        <v>442</v>
      </c>
      <c r="C32" s="4" t="s">
        <v>465</v>
      </c>
    </row>
    <row r="33" spans="1:4">
      <c r="A33" s="4" t="s">
        <v>439</v>
      </c>
      <c r="C33" s="7" t="n">
        <v>12415</v>
      </c>
      <c r="D33" s="7" t="n">
        <v>7431</v>
      </c>
    </row>
    <row r="34" spans="1:4">
      <c r="A34" s="4" t="s">
        <v>444</v>
      </c>
      <c r="B34" s="4" t="s">
        <v>445</v>
      </c>
      <c r="C34" s="4" t="s">
        <v>466</v>
      </c>
      <c r="D34" s="4" t="s">
        <v>467</v>
      </c>
    </row>
    <row r="35" spans="1:4">
      <c r="A35" s="4" t="s">
        <v>447</v>
      </c>
      <c r="C35" s="4" t="s">
        <v>453</v>
      </c>
    </row>
    <row r="36" spans="1:4">
      <c r="A36" t="n"/>
    </row>
    <row r="37" spans="1:4">
      <c r="A37" s="4" t="s">
        <v>445</v>
      </c>
      <c r="B37" s="4" t="s">
        <v>468</v>
      </c>
    </row>
  </sheetData>
  <mergeCells count="3">
    <mergeCell ref="A1:B2"/>
    <mergeCell ref="A36:C36"/>
    <mergeCell ref="B37:C3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49"/>
    <col customWidth="1" max="2" min="2" width="16"/>
  </cols>
  <sheetData>
    <row r="1" spans="1:2">
      <c r="A1" s="1" t="s">
        <v>469</v>
      </c>
      <c r="B1" s="2" t="s">
        <v>1</v>
      </c>
    </row>
    <row r="2" spans="1:2">
      <c r="B2" s="2" t="s">
        <v>2</v>
      </c>
    </row>
    <row r="3" spans="1:2">
      <c r="A3" s="4" t="s">
        <v>470</v>
      </c>
    </row>
    <row r="4" spans="1:2">
      <c r="A4" s="3" t="s">
        <v>471</v>
      </c>
    </row>
    <row r="5" spans="1:2">
      <c r="A5" s="4" t="s">
        <v>472</v>
      </c>
      <c r="B5" s="9" t="n">
        <v>5.75</v>
      </c>
    </row>
    <row r="6" spans="1:2">
      <c r="A6" s="3" t="s">
        <v>473</v>
      </c>
    </row>
    <row r="7" spans="1:2">
      <c r="A7" s="4" t="s">
        <v>474</v>
      </c>
      <c r="B7" s="9" t="n">
        <v>0.6</v>
      </c>
    </row>
    <row r="8" spans="1:2">
      <c r="A8" s="4" t="s">
        <v>475</v>
      </c>
    </row>
    <row r="9" spans="1:2">
      <c r="A9" s="3" t="s">
        <v>471</v>
      </c>
    </row>
    <row r="10" spans="1:2">
      <c r="A10" s="4" t="s">
        <v>472</v>
      </c>
      <c r="B10" s="9" t="n">
        <v>5.75</v>
      </c>
    </row>
    <row r="11" spans="1:2">
      <c r="A11" s="3" t="s">
        <v>473</v>
      </c>
    </row>
    <row r="12" spans="1:2">
      <c r="A12" s="4" t="s">
        <v>474</v>
      </c>
      <c r="B12" s="9" t="n">
        <v>0.45</v>
      </c>
    </row>
    <row r="13" spans="1:2">
      <c r="A13" s="4" t="s">
        <v>476</v>
      </c>
    </row>
    <row r="14" spans="1:2">
      <c r="A14" s="3" t="s">
        <v>471</v>
      </c>
    </row>
    <row r="15" spans="1:2">
      <c r="A15" s="4" t="s">
        <v>472</v>
      </c>
      <c r="B15" s="9" t="n">
        <v>5.5</v>
      </c>
    </row>
    <row r="16" spans="1:2">
      <c r="A16" s="3" t="s">
        <v>473</v>
      </c>
    </row>
    <row r="17" spans="1:2">
      <c r="A17" s="4" t="s">
        <v>474</v>
      </c>
      <c r="B17" s="9" t="n">
        <v>0.75</v>
      </c>
    </row>
    <row r="18" spans="1:2">
      <c r="A18" s="4" t="s">
        <v>477</v>
      </c>
    </row>
    <row r="19" spans="1:2">
      <c r="A19" s="3" t="s">
        <v>471</v>
      </c>
    </row>
    <row r="20" spans="1:2">
      <c r="A20" s="4" t="s">
        <v>472</v>
      </c>
      <c r="B20" s="6" t="n">
        <v>5</v>
      </c>
    </row>
    <row r="21" spans="1:2">
      <c r="A21" s="3" t="s">
        <v>473</v>
      </c>
    </row>
    <row r="22" spans="1:2">
      <c r="A22" s="4" t="s">
        <v>474</v>
      </c>
      <c r="B22" s="9" t="n">
        <v>0.01</v>
      </c>
    </row>
    <row r="23" spans="1:2">
      <c r="A23" s="4" t="s">
        <v>478</v>
      </c>
    </row>
    <row r="24" spans="1:2">
      <c r="A24" s="3" t="s">
        <v>471</v>
      </c>
    </row>
    <row r="25" spans="1:2">
      <c r="A25" s="4" t="s">
        <v>472</v>
      </c>
      <c r="B25" s="9" t="n">
        <v>4.5</v>
      </c>
    </row>
    <row r="26" spans="1:2">
      <c r="A26" s="3" t="s">
        <v>473</v>
      </c>
    </row>
    <row r="27" spans="1:2">
      <c r="A27" s="4" t="s">
        <v>474</v>
      </c>
      <c r="B27" s="10" t="n">
        <v>0.011</v>
      </c>
    </row>
    <row r="28" spans="1:2">
      <c r="A28" s="4" t="s">
        <v>479</v>
      </c>
    </row>
    <row r="29" spans="1:2">
      <c r="A29" s="3" t="s">
        <v>471</v>
      </c>
    </row>
    <row r="30" spans="1:2">
      <c r="A30" s="4" t="s">
        <v>472</v>
      </c>
      <c r="B30" s="6" t="n">
        <v>4</v>
      </c>
    </row>
    <row r="31" spans="1:2">
      <c r="A31" s="4" t="s">
        <v>480</v>
      </c>
    </row>
    <row r="32" spans="1:2">
      <c r="A32" s="3" t="s">
        <v>471</v>
      </c>
    </row>
    <row r="33" spans="1:2">
      <c r="A33" s="4" t="s">
        <v>472</v>
      </c>
      <c r="B33" s="9" t="n">
        <v>3.5</v>
      </c>
    </row>
    <row r="34" spans="1:2">
      <c r="A34" s="4" t="s">
        <v>481</v>
      </c>
    </row>
    <row r="35" spans="1:2">
      <c r="A35" s="3" t="s">
        <v>473</v>
      </c>
    </row>
    <row r="36" spans="1:2">
      <c r="A36" s="4" t="s">
        <v>474</v>
      </c>
      <c r="B36" s="11" t="n">
        <v>0.01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s>
  <sheetData>
    <row r="1" spans="1:4">
      <c r="A1" s="1" t="s">
        <v>482</v>
      </c>
      <c r="C1" s="2" t="s">
        <v>2</v>
      </c>
      <c r="D1" s="2" t="s">
        <v>32</v>
      </c>
    </row>
    <row r="2" spans="1:4">
      <c r="A2" s="3" t="s">
        <v>178</v>
      </c>
    </row>
    <row r="3" spans="1:4">
      <c r="A3" s="6" t="n">
        <v>2016</v>
      </c>
      <c r="C3" s="7" t="n">
        <v>2908</v>
      </c>
    </row>
    <row r="4" spans="1:4">
      <c r="A4" s="6" t="n">
        <v>2017</v>
      </c>
      <c r="C4" s="6" t="n">
        <v>2908</v>
      </c>
    </row>
    <row r="5" spans="1:4">
      <c r="A5" s="6" t="n">
        <v>2018</v>
      </c>
      <c r="B5" s="4" t="s">
        <v>445</v>
      </c>
      <c r="C5" s="6" t="n">
        <v>16989</v>
      </c>
    </row>
    <row r="6" spans="1:4">
      <c r="A6" s="6" t="n">
        <v>2019</v>
      </c>
      <c r="C6" s="6" t="n">
        <v>3283</v>
      </c>
    </row>
    <row r="7" spans="1:4">
      <c r="A7" s="4" t="s">
        <v>423</v>
      </c>
      <c r="C7" s="6" t="n">
        <v>5143</v>
      </c>
    </row>
    <row r="8" spans="1:4">
      <c r="A8" s="4" t="s">
        <v>439</v>
      </c>
      <c r="C8" s="7" t="n">
        <v>31231</v>
      </c>
      <c r="D8" s="7" t="n">
        <v>31387</v>
      </c>
    </row>
    <row r="9" spans="1:4">
      <c r="A9" t="n"/>
    </row>
    <row r="10" spans="1:4">
      <c r="A10" s="4" t="s">
        <v>445</v>
      </c>
      <c r="B10" s="4" t="s">
        <v>483</v>
      </c>
    </row>
  </sheetData>
  <mergeCells count="3">
    <mergeCell ref="A1:B1"/>
    <mergeCell ref="A9:C9"/>
    <mergeCell ref="B10:C1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S70"/>
  <sheetViews>
    <sheetView workbookViewId="0">
      <selection activeCell="A1" sqref="A1"/>
    </sheetView>
  </sheetViews>
  <sheetFormatPr baseColWidth="10" defaultRowHeight="15"/>
  <cols>
    <col customWidth="1" max="1" min="1" width="71"/>
    <col customWidth="1" max="2" min="2" width="59"/>
    <col customWidth="1" max="3" min="3" width="14"/>
    <col customWidth="1" max="4" min="4" width="25"/>
    <col customWidth="1" max="5" min="5" width="25"/>
    <col customWidth="1" max="6" min="6" width="21"/>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s>
  <sheetData>
    <row r="1" spans="1:19">
      <c r="A1" s="1" t="s">
        <v>484</v>
      </c>
      <c r="C1" s="2" t="s">
        <v>485</v>
      </c>
      <c r="D1" s="2" t="s">
        <v>486</v>
      </c>
      <c r="E1" s="2" t="s">
        <v>487</v>
      </c>
      <c r="F1" s="2" t="s">
        <v>488</v>
      </c>
      <c r="G1" s="2" t="s">
        <v>2</v>
      </c>
      <c r="H1" s="2" t="s">
        <v>365</v>
      </c>
      <c r="I1" s="2" t="s">
        <v>4</v>
      </c>
      <c r="J1" s="2" t="s">
        <v>489</v>
      </c>
      <c r="K1" s="2" t="s">
        <v>4</v>
      </c>
      <c r="L1" s="2" t="s">
        <v>365</v>
      </c>
      <c r="M1" s="2" t="s">
        <v>490</v>
      </c>
      <c r="N1" s="2" t="s">
        <v>2</v>
      </c>
      <c r="O1" s="2" t="s">
        <v>32</v>
      </c>
      <c r="P1" s="2" t="s">
        <v>491</v>
      </c>
      <c r="Q1" s="2" t="s">
        <v>492</v>
      </c>
      <c r="R1" s="2" t="s">
        <v>493</v>
      </c>
      <c r="S1" s="2" t="s">
        <v>494</v>
      </c>
    </row>
    <row r="2" spans="1:19">
      <c r="A2" s="4" t="s">
        <v>495</v>
      </c>
      <c r="L2" s="7" t="n">
        <v>1100000</v>
      </c>
    </row>
    <row r="3" spans="1:19">
      <c r="A3" s="4" t="s">
        <v>496</v>
      </c>
      <c r="R3" s="4" t="s">
        <v>497</v>
      </c>
    </row>
    <row r="4" spans="1:19">
      <c r="A4" s="4" t="s">
        <v>498</v>
      </c>
      <c r="R4" s="7" t="n">
        <v>14000000</v>
      </c>
    </row>
    <row r="5" spans="1:19">
      <c r="A5" s="4" t="s">
        <v>53</v>
      </c>
      <c r="G5" s="7" t="n">
        <v>31231000</v>
      </c>
      <c r="N5" s="7" t="n">
        <v>31231000</v>
      </c>
      <c r="O5" s="7" t="n">
        <v>31387000</v>
      </c>
    </row>
    <row r="6" spans="1:19">
      <c r="A6" s="12" t="n">
        <v>2014</v>
      </c>
    </row>
    <row r="7" spans="1:19">
      <c r="A7" s="4" t="s">
        <v>499</v>
      </c>
      <c r="H7" s="7" t="n">
        <v>1250000</v>
      </c>
      <c r="N7" s="6" t="n">
        <v>1500000</v>
      </c>
    </row>
    <row r="8" spans="1:19">
      <c r="A8" s="4" t="s">
        <v>500</v>
      </c>
    </row>
    <row r="9" spans="1:19">
      <c r="A9" s="4" t="s">
        <v>501</v>
      </c>
      <c r="C9" s="4" t="s">
        <v>502</v>
      </c>
    </row>
    <row r="10" spans="1:19">
      <c r="A10" s="4" t="s">
        <v>503</v>
      </c>
    </row>
    <row r="11" spans="1:19">
      <c r="A11" s="4" t="s">
        <v>495</v>
      </c>
      <c r="G11" s="6" t="n">
        <v>200000</v>
      </c>
      <c r="H11" s="6" t="n">
        <v>200000</v>
      </c>
      <c r="I11" s="7" t="n">
        <v>2652659</v>
      </c>
      <c r="J11" s="7" t="n">
        <v>235112</v>
      </c>
    </row>
    <row r="12" spans="1:19">
      <c r="A12" s="4" t="s">
        <v>504</v>
      </c>
    </row>
    <row r="13" spans="1:19">
      <c r="A13" s="4" t="s">
        <v>505</v>
      </c>
      <c r="R13" s="6" t="n">
        <v>10000000</v>
      </c>
    </row>
    <row r="14" spans="1:19">
      <c r="A14" s="4" t="s">
        <v>506</v>
      </c>
      <c r="E14" s="4" t="s">
        <v>507</v>
      </c>
    </row>
    <row r="15" spans="1:19">
      <c r="A15" s="4" t="s">
        <v>508</v>
      </c>
      <c r="E15" s="7" t="n">
        <v>93000</v>
      </c>
    </row>
    <row r="16" spans="1:19">
      <c r="A16" s="4" t="s">
        <v>509</v>
      </c>
      <c r="R16" s="6" t="n">
        <v>10000000</v>
      </c>
    </row>
    <row r="17" spans="1:19">
      <c r="A17" s="4" t="s">
        <v>449</v>
      </c>
    </row>
    <row r="18" spans="1:19">
      <c r="A18" s="4" t="s">
        <v>510</v>
      </c>
      <c r="K18" s="4" t="s">
        <v>511</v>
      </c>
    </row>
    <row r="19" spans="1:19">
      <c r="A19" s="4" t="s">
        <v>496</v>
      </c>
      <c r="I19" s="4" t="s">
        <v>512</v>
      </c>
      <c r="K19" s="4" t="s">
        <v>512</v>
      </c>
    </row>
    <row r="20" spans="1:19">
      <c r="A20" s="4" t="s">
        <v>513</v>
      </c>
      <c r="I20" s="4" t="s">
        <v>514</v>
      </c>
      <c r="K20" s="4" t="s">
        <v>514</v>
      </c>
    </row>
    <row r="21" spans="1:19">
      <c r="A21" s="4" t="s">
        <v>515</v>
      </c>
    </row>
    <row r="22" spans="1:19">
      <c r="A22" s="4" t="s">
        <v>505</v>
      </c>
      <c r="R22" s="6" t="n">
        <v>14000000</v>
      </c>
    </row>
    <row r="23" spans="1:19">
      <c r="A23" s="4" t="s">
        <v>506</v>
      </c>
      <c r="E23" s="4" t="s">
        <v>516</v>
      </c>
    </row>
    <row r="24" spans="1:19">
      <c r="A24" s="4" t="s">
        <v>508</v>
      </c>
      <c r="E24" s="7" t="n">
        <v>117000</v>
      </c>
    </row>
    <row r="25" spans="1:19">
      <c r="A25" s="4" t="s">
        <v>509</v>
      </c>
      <c r="R25" s="7" t="n">
        <v>14000000</v>
      </c>
    </row>
    <row r="26" spans="1:19">
      <c r="A26" s="4" t="s">
        <v>517</v>
      </c>
    </row>
    <row r="27" spans="1:19">
      <c r="A27" s="4" t="s">
        <v>513</v>
      </c>
      <c r="I27" s="4" t="s">
        <v>518</v>
      </c>
      <c r="K27" s="4" t="s">
        <v>518</v>
      </c>
    </row>
    <row r="28" spans="1:19">
      <c r="A28" s="4" t="s">
        <v>519</v>
      </c>
    </row>
    <row r="29" spans="1:19">
      <c r="A29" s="4" t="s">
        <v>520</v>
      </c>
      <c r="P29" s="4" t="s">
        <v>518</v>
      </c>
    </row>
    <row r="30" spans="1:19">
      <c r="A30" s="4" t="s">
        <v>521</v>
      </c>
    </row>
    <row r="31" spans="1:19">
      <c r="A31" s="4" t="s">
        <v>522</v>
      </c>
      <c r="H31" s="6" t="n">
        <v>100000</v>
      </c>
      <c r="L31" s="6" t="n">
        <v>100000</v>
      </c>
    </row>
    <row r="32" spans="1:19">
      <c r="A32" s="4" t="s">
        <v>523</v>
      </c>
    </row>
    <row r="33" spans="1:19">
      <c r="A33" s="4" t="s">
        <v>505</v>
      </c>
      <c r="S33" s="7" t="n">
        <v>4000000</v>
      </c>
    </row>
    <row r="34" spans="1:19">
      <c r="A34" s="4" t="s">
        <v>506</v>
      </c>
      <c r="F34" s="4" t="s">
        <v>524</v>
      </c>
    </row>
    <row r="35" spans="1:19">
      <c r="A35" s="4" t="s">
        <v>525</v>
      </c>
      <c r="F35" s="7" t="n">
        <v>22000</v>
      </c>
    </row>
    <row r="36" spans="1:19">
      <c r="A36" s="4" t="s">
        <v>509</v>
      </c>
      <c r="S36" s="7" t="n">
        <v>4000000</v>
      </c>
    </row>
    <row r="37" spans="1:19">
      <c r="A37" s="4" t="s">
        <v>464</v>
      </c>
    </row>
    <row r="38" spans="1:19">
      <c r="A38" s="4" t="s">
        <v>526</v>
      </c>
      <c r="G38" s="7" t="n">
        <v>20000000</v>
      </c>
      <c r="N38" s="7" t="n">
        <v>20000000</v>
      </c>
    </row>
    <row r="39" spans="1:19">
      <c r="A39" s="4" t="s">
        <v>527</v>
      </c>
      <c r="N39" s="4" t="s">
        <v>465</v>
      </c>
    </row>
    <row r="40" spans="1:19">
      <c r="A40" s="4" t="s">
        <v>528</v>
      </c>
      <c r="G40" s="4" t="s">
        <v>529</v>
      </c>
      <c r="N40" s="4" t="s">
        <v>529</v>
      </c>
    </row>
    <row r="41" spans="1:19">
      <c r="A41" s="4" t="s">
        <v>530</v>
      </c>
      <c r="G41" s="4" t="s">
        <v>531</v>
      </c>
      <c r="N41" s="4" t="s">
        <v>531</v>
      </c>
    </row>
    <row r="42" spans="1:19">
      <c r="A42" s="4" t="s">
        <v>532</v>
      </c>
      <c r="G42" s="7" t="n">
        <v>3750000</v>
      </c>
      <c r="N42" s="7" t="n">
        <v>3750000</v>
      </c>
    </row>
    <row r="43" spans="1:19">
      <c r="A43" s="4" t="s">
        <v>533</v>
      </c>
      <c r="G43" s="6" t="n">
        <v>4750000</v>
      </c>
      <c r="N43" s="6" t="n">
        <v>4750000</v>
      </c>
    </row>
    <row r="44" spans="1:19">
      <c r="A44" s="4" t="s">
        <v>534</v>
      </c>
      <c r="G44" s="6" t="n">
        <v>20000000</v>
      </c>
      <c r="N44" s="6" t="n">
        <v>20000000</v>
      </c>
    </row>
    <row r="45" spans="1:19">
      <c r="A45" s="4" t="s">
        <v>535</v>
      </c>
      <c r="G45" s="7" t="n">
        <v>8800000</v>
      </c>
      <c r="N45" s="7" t="n">
        <v>8800000</v>
      </c>
      <c r="O45" s="7" t="n">
        <v>11000000</v>
      </c>
    </row>
    <row r="46" spans="1:19">
      <c r="A46" s="4" t="s">
        <v>520</v>
      </c>
      <c r="B46" s="4" t="s">
        <v>445</v>
      </c>
      <c r="G46" s="4" t="s">
        <v>466</v>
      </c>
      <c r="N46" s="4" t="s">
        <v>466</v>
      </c>
      <c r="O46" s="4" t="s">
        <v>467</v>
      </c>
    </row>
    <row r="47" spans="1:19">
      <c r="A47" s="4" t="s">
        <v>53</v>
      </c>
      <c r="G47" s="7" t="n">
        <v>12415000</v>
      </c>
      <c r="N47" s="7" t="n">
        <v>12415000</v>
      </c>
      <c r="O47" s="7" t="n">
        <v>7431000</v>
      </c>
    </row>
    <row r="48" spans="1:19">
      <c r="A48" s="4" t="s">
        <v>536</v>
      </c>
    </row>
    <row r="49" spans="1:19">
      <c r="A49" s="4" t="s">
        <v>535</v>
      </c>
      <c r="H49" s="7" t="n">
        <v>20000000</v>
      </c>
      <c r="L49" s="7" t="n">
        <v>20000000</v>
      </c>
    </row>
    <row r="50" spans="1:19">
      <c r="A50" s="4" t="s">
        <v>537</v>
      </c>
      <c r="N50" s="7" t="n">
        <v>47500</v>
      </c>
      <c r="O50" s="7" t="n">
        <v>55000</v>
      </c>
    </row>
    <row r="51" spans="1:19">
      <c r="A51" s="4" t="s">
        <v>538</v>
      </c>
    </row>
    <row r="52" spans="1:19">
      <c r="A52" s="4" t="s">
        <v>520</v>
      </c>
      <c r="P52" s="4" t="s">
        <v>539</v>
      </c>
    </row>
    <row r="53" spans="1:19">
      <c r="A53" s="4" t="s">
        <v>540</v>
      </c>
      <c r="P53" s="4" t="s">
        <v>541</v>
      </c>
    </row>
    <row r="54" spans="1:19">
      <c r="A54" s="4" t="s">
        <v>542</v>
      </c>
    </row>
    <row r="55" spans="1:19">
      <c r="A55" s="4" t="s">
        <v>528</v>
      </c>
      <c r="G55" s="4" t="s">
        <v>529</v>
      </c>
      <c r="N55" s="4" t="s">
        <v>529</v>
      </c>
    </row>
    <row r="56" spans="1:19">
      <c r="A56" s="4" t="s">
        <v>530</v>
      </c>
      <c r="G56" s="4" t="s">
        <v>543</v>
      </c>
      <c r="N56" s="4" t="s">
        <v>543</v>
      </c>
    </row>
    <row r="57" spans="1:19">
      <c r="A57" s="4" t="s">
        <v>533</v>
      </c>
      <c r="G57" s="7" t="n">
        <v>4750000</v>
      </c>
      <c r="N57" s="7" t="n">
        <v>4750000</v>
      </c>
    </row>
    <row r="58" spans="1:19">
      <c r="A58" s="4" t="s">
        <v>544</v>
      </c>
    </row>
    <row r="59" spans="1:19">
      <c r="A59" s="4" t="s">
        <v>545</v>
      </c>
      <c r="L59" s="4" t="s">
        <v>546</v>
      </c>
    </row>
    <row r="60" spans="1:19">
      <c r="A60" s="4" t="s">
        <v>547</v>
      </c>
    </row>
    <row r="61" spans="1:19">
      <c r="A61" s="4" t="s">
        <v>545</v>
      </c>
      <c r="M61" s="4" t="s">
        <v>541</v>
      </c>
    </row>
    <row r="62" spans="1:19">
      <c r="A62" s="4" t="s">
        <v>548</v>
      </c>
    </row>
    <row r="63" spans="1:19">
      <c r="A63" s="4" t="s">
        <v>520</v>
      </c>
      <c r="P63" s="4" t="s">
        <v>466</v>
      </c>
    </row>
    <row r="64" spans="1:19">
      <c r="A64" s="4" t="s">
        <v>549</v>
      </c>
    </row>
    <row r="65" spans="1:19">
      <c r="A65" s="4" t="s">
        <v>505</v>
      </c>
      <c r="Q65" s="7" t="n">
        <v>1300000</v>
      </c>
    </row>
    <row r="66" spans="1:19">
      <c r="A66" s="4" t="s">
        <v>506</v>
      </c>
      <c r="D66" s="4" t="s">
        <v>550</v>
      </c>
    </row>
    <row r="67" spans="1:19">
      <c r="A67" s="4" t="s">
        <v>525</v>
      </c>
      <c r="D67" s="7" t="n">
        <v>11000</v>
      </c>
    </row>
    <row r="68" spans="1:19">
      <c r="A68" s="4" t="s">
        <v>509</v>
      </c>
      <c r="Q68" s="7" t="n">
        <v>1300000</v>
      </c>
    </row>
    <row r="69" spans="1:19">
      <c r="A69" t="n"/>
    </row>
    <row r="70" spans="1:19">
      <c r="A70" s="4" t="s">
        <v>445</v>
      </c>
      <c r="B70" s="4" t="s">
        <v>468</v>
      </c>
    </row>
  </sheetData>
  <mergeCells count="3">
    <mergeCell ref="A1:B1"/>
    <mergeCell ref="A69:R69"/>
    <mergeCell ref="B70:R7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551</v>
      </c>
      <c r="B1" s="2" t="s">
        <v>2</v>
      </c>
      <c r="C1" s="2" t="s">
        <v>32</v>
      </c>
      <c r="D1" s="2" t="s">
        <v>491</v>
      </c>
      <c r="E1" s="2" t="s">
        <v>493</v>
      </c>
    </row>
    <row r="2" spans="1:5">
      <c r="A2" s="4" t="s">
        <v>498</v>
      </c>
      <c r="E2" s="7" t="n">
        <v>14</v>
      </c>
    </row>
    <row r="3" spans="1:5">
      <c r="A3" s="4" t="s">
        <v>552</v>
      </c>
      <c r="E3" s="4" t="s">
        <v>497</v>
      </c>
    </row>
    <row r="4" spans="1:5">
      <c r="A4" s="4" t="s">
        <v>553</v>
      </c>
    </row>
    <row r="5" spans="1:5">
      <c r="A5" s="4" t="s">
        <v>554</v>
      </c>
      <c r="B5" s="7" t="n">
        <v>0</v>
      </c>
      <c r="C5" s="13" t="n">
        <v>0.3</v>
      </c>
    </row>
    <row r="6" spans="1:5">
      <c r="A6" s="4" t="s">
        <v>449</v>
      </c>
    </row>
    <row r="7" spans="1:5">
      <c r="A7" s="4" t="s">
        <v>552</v>
      </c>
      <c r="E7" s="4" t="s">
        <v>518</v>
      </c>
    </row>
    <row r="8" spans="1:5">
      <c r="A8" s="4" t="s">
        <v>555</v>
      </c>
      <c r="D8" s="4" t="s">
        <v>518</v>
      </c>
      <c r="E8" s="4" t="s">
        <v>5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6</v>
      </c>
      <c r="B1" s="2" t="s">
        <v>2</v>
      </c>
      <c r="C1" s="2" t="s">
        <v>32</v>
      </c>
    </row>
    <row r="2" spans="1:3">
      <c r="A2" s="4" t="s">
        <v>557</v>
      </c>
      <c r="B2" s="7" t="n">
        <v>31231</v>
      </c>
      <c r="C2" s="7" t="n">
        <v>31387</v>
      </c>
    </row>
    <row r="3" spans="1:3">
      <c r="A3" s="4" t="s">
        <v>441</v>
      </c>
    </row>
    <row r="4" spans="1:3">
      <c r="A4" s="4" t="s">
        <v>558</v>
      </c>
      <c r="B4" s="6" t="n">
        <v>4412</v>
      </c>
      <c r="C4" s="6" t="n">
        <v>6924</v>
      </c>
    </row>
    <row r="5" spans="1:3">
      <c r="A5" s="4" t="s">
        <v>557</v>
      </c>
      <c r="B5" s="6" t="n">
        <v>4804</v>
      </c>
      <c r="C5" s="6" t="n">
        <v>8148</v>
      </c>
    </row>
    <row r="6" spans="1:3">
      <c r="A6" s="4" t="s">
        <v>458</v>
      </c>
    </row>
    <row r="7" spans="1:3">
      <c r="A7" s="4" t="s">
        <v>558</v>
      </c>
      <c r="B7" s="6" t="n">
        <v>954</v>
      </c>
      <c r="C7" s="6" t="n">
        <v>1035</v>
      </c>
    </row>
    <row r="8" spans="1:3">
      <c r="A8" s="4" t="s">
        <v>557</v>
      </c>
      <c r="B8" s="6" t="n">
        <v>1062</v>
      </c>
      <c r="C8" s="6" t="n">
        <v>1192</v>
      </c>
    </row>
    <row r="9" spans="1:3">
      <c r="A9" s="4" t="s">
        <v>553</v>
      </c>
    </row>
    <row r="10" spans="1:3">
      <c r="A10" s="4" t="s">
        <v>559</v>
      </c>
      <c r="B10" s="7" t="n">
        <v>0</v>
      </c>
      <c r="C10" s="7" t="n">
        <v>3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60</v>
      </c>
      <c r="B1" s="2" t="s">
        <v>1</v>
      </c>
    </row>
    <row r="2" spans="1:3">
      <c r="B2" s="2" t="s">
        <v>2</v>
      </c>
      <c r="C2" s="2" t="s">
        <v>32</v>
      </c>
    </row>
    <row r="3" spans="1:3">
      <c r="A3" s="4" t="s">
        <v>561</v>
      </c>
      <c r="B3" s="7" t="n">
        <v>251</v>
      </c>
      <c r="C3" s="7" t="n">
        <v>219</v>
      </c>
    </row>
    <row r="4" spans="1:3">
      <c r="A4" s="4" t="s">
        <v>562</v>
      </c>
      <c r="B4" s="6" t="n">
        <v>436</v>
      </c>
      <c r="C4" s="6" t="n">
        <v>296</v>
      </c>
    </row>
    <row r="5" spans="1:3">
      <c r="A5" s="4" t="s">
        <v>563</v>
      </c>
      <c r="B5" s="6" t="n">
        <v>-288</v>
      </c>
      <c r="C5" s="6" t="n">
        <v>-264</v>
      </c>
    </row>
    <row r="6" spans="1:3">
      <c r="A6" s="4" t="s">
        <v>564</v>
      </c>
      <c r="B6" s="7" t="n">
        <v>399</v>
      </c>
      <c r="C6" s="7" t="n">
        <v>2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565</v>
      </c>
      <c r="B1" s="2" t="s">
        <v>1</v>
      </c>
    </row>
    <row r="2" spans="1:3">
      <c r="B2" s="2" t="s">
        <v>2</v>
      </c>
      <c r="C2" s="2" t="s">
        <v>32</v>
      </c>
    </row>
    <row r="3" spans="1:3">
      <c r="A3" s="4" t="s">
        <v>566</v>
      </c>
      <c r="C3" s="7" t="n">
        <v>700</v>
      </c>
    </row>
    <row r="4" spans="1:3">
      <c r="A4" s="4" t="s">
        <v>567</v>
      </c>
      <c r="B4" s="7" t="n">
        <v>165</v>
      </c>
      <c r="C4" s="7" t="n">
        <v>158</v>
      </c>
    </row>
    <row r="5" spans="1:3">
      <c r="A5" s="4" t="s">
        <v>568</v>
      </c>
    </row>
    <row r="6" spans="1:3">
      <c r="A6" s="4" t="s">
        <v>566</v>
      </c>
      <c r="B6" s="6" t="n">
        <v>100</v>
      </c>
    </row>
    <row r="7" spans="1:3">
      <c r="A7" s="4" t="s">
        <v>569</v>
      </c>
    </row>
    <row r="8" spans="1:3">
      <c r="A8" s="4" t="s">
        <v>566</v>
      </c>
      <c r="B8" s="7" t="n">
        <v>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24"/>
    <col customWidth="1" max="3" min="3" width="23"/>
  </cols>
  <sheetData>
    <row r="1" spans="1:3">
      <c r="A1" s="1" t="s">
        <v>570</v>
      </c>
      <c r="B1" s="2" t="s">
        <v>1</v>
      </c>
    </row>
    <row r="2" spans="1:3">
      <c r="B2" s="2" t="s">
        <v>2</v>
      </c>
      <c r="C2" s="2" t="s">
        <v>32</v>
      </c>
    </row>
    <row r="3" spans="1:3">
      <c r="A3" s="3" t="s">
        <v>571</v>
      </c>
    </row>
    <row r="4" spans="1:3">
      <c r="A4" s="4" t="s">
        <v>572</v>
      </c>
      <c r="B4" s="4" t="s">
        <v>573</v>
      </c>
      <c r="C4" s="4" t="s">
        <v>497</v>
      </c>
    </row>
    <row r="5" spans="1:3">
      <c r="A5" s="4" t="s">
        <v>574</v>
      </c>
      <c r="B5" s="4" t="s">
        <v>575</v>
      </c>
      <c r="C5" s="4" t="s">
        <v>576</v>
      </c>
    </row>
    <row r="6" spans="1:3">
      <c r="A6" s="4" t="s">
        <v>577</v>
      </c>
      <c r="B6" s="4" t="s">
        <v>578</v>
      </c>
      <c r="C6" s="4" t="s">
        <v>579</v>
      </c>
    </row>
    <row r="7" spans="1:3">
      <c r="A7" s="4" t="s">
        <v>580</v>
      </c>
      <c r="B7" s="7" t="n">
        <v>0</v>
      </c>
      <c r="C7" s="7" t="n">
        <v>0</v>
      </c>
    </row>
    <row r="8" spans="1:3">
      <c r="A8" s="3" t="s">
        <v>581</v>
      </c>
    </row>
    <row r="9" spans="1:3">
      <c r="A9" s="4" t="s">
        <v>582</v>
      </c>
      <c r="B9" s="6" t="n">
        <v>577145</v>
      </c>
      <c r="C9" s="6" t="n">
        <v>50500</v>
      </c>
    </row>
    <row r="10" spans="1:3">
      <c r="A10" s="4" t="s">
        <v>583</v>
      </c>
      <c r="B10" s="8" t="n">
        <v>1.44</v>
      </c>
      <c r="C10" s="8" t="n">
        <v>1.62</v>
      </c>
    </row>
    <row r="11" spans="1:3">
      <c r="A11" s="4" t="s">
        <v>584</v>
      </c>
      <c r="B11" s="7" t="n">
        <v>831000</v>
      </c>
      <c r="C11" s="7" t="n">
        <v>8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85</v>
      </c>
      <c r="B1" s="2" t="s">
        <v>1</v>
      </c>
    </row>
    <row r="2" spans="1:3">
      <c r="B2" s="2" t="s">
        <v>2</v>
      </c>
      <c r="C2" s="2" t="s">
        <v>32</v>
      </c>
    </row>
    <row r="3" spans="1:3">
      <c r="A3" s="3" t="s">
        <v>586</v>
      </c>
    </row>
    <row r="4" spans="1:3">
      <c r="A4" s="4" t="s">
        <v>587</v>
      </c>
      <c r="B4" s="6" t="n">
        <v>234000</v>
      </c>
      <c r="C4" s="6" t="n">
        <v>246383</v>
      </c>
    </row>
    <row r="5" spans="1:3">
      <c r="A5" s="4" t="s">
        <v>588</v>
      </c>
      <c r="B5" s="6" t="n">
        <v>577145</v>
      </c>
      <c r="C5" s="6" t="n">
        <v>50500</v>
      </c>
    </row>
    <row r="6" spans="1:3">
      <c r="A6" s="4" t="s">
        <v>589</v>
      </c>
      <c r="B6" s="6" t="n">
        <v>-43932</v>
      </c>
      <c r="C6" s="6" t="n">
        <v>-23237</v>
      </c>
    </row>
    <row r="7" spans="1:3">
      <c r="A7" s="4" t="s">
        <v>590</v>
      </c>
      <c r="B7" s="6" t="n">
        <v>-16068</v>
      </c>
      <c r="C7" s="6" t="n">
        <v>-4346</v>
      </c>
    </row>
    <row r="8" spans="1:3">
      <c r="A8" s="4" t="s">
        <v>591</v>
      </c>
      <c r="B8" s="6" t="n">
        <v>-8300</v>
      </c>
      <c r="C8" s="6" t="n">
        <v>-29350</v>
      </c>
    </row>
    <row r="9" spans="1:3">
      <c r="A9" s="4" t="s">
        <v>592</v>
      </c>
      <c r="B9" s="6" t="n">
        <v>-25200</v>
      </c>
      <c r="C9" s="6" t="n">
        <v>-5950</v>
      </c>
    </row>
    <row r="10" spans="1:3">
      <c r="A10" s="4" t="s">
        <v>593</v>
      </c>
      <c r="B10" s="6" t="n">
        <v>717645</v>
      </c>
      <c r="C10" s="6" t="n">
        <v>234000</v>
      </c>
    </row>
    <row r="11" spans="1:3">
      <c r="A11" s="3" t="s">
        <v>594</v>
      </c>
    </row>
    <row r="12" spans="1:3">
      <c r="A12" s="4" t="s">
        <v>595</v>
      </c>
      <c r="B12" s="8" t="n">
        <v>4.48</v>
      </c>
      <c r="C12" s="8" t="n">
        <v>4.38</v>
      </c>
    </row>
    <row r="13" spans="1:3">
      <c r="A13" s="4" t="s">
        <v>596</v>
      </c>
      <c r="B13" s="9" t="n">
        <v>4.15</v>
      </c>
      <c r="C13" s="9" t="n">
        <v>4.12</v>
      </c>
    </row>
    <row r="14" spans="1:3">
      <c r="A14" s="4" t="s">
        <v>597</v>
      </c>
      <c r="B14" s="9" t="n">
        <v>1.86</v>
      </c>
      <c r="C14" s="9" t="n">
        <v>1.53</v>
      </c>
    </row>
    <row r="15" spans="1:3">
      <c r="A15" s="4" t="s">
        <v>598</v>
      </c>
      <c r="B15" s="9" t="n">
        <v>1.88</v>
      </c>
      <c r="C15" s="9" t="n">
        <v>1.72</v>
      </c>
    </row>
    <row r="16" spans="1:3">
      <c r="A16" s="4" t="s">
        <v>599</v>
      </c>
      <c r="B16" s="9" t="n">
        <v>6.04</v>
      </c>
      <c r="C16" s="9" t="n">
        <v>5.73</v>
      </c>
    </row>
    <row r="17" spans="1:3">
      <c r="A17" s="4" t="s">
        <v>600</v>
      </c>
      <c r="B17" s="9" t="n">
        <v>5.02</v>
      </c>
      <c r="C17" s="9" t="n">
        <v>5.11</v>
      </c>
    </row>
    <row r="18" spans="1:3">
      <c r="A18" s="4" t="s">
        <v>601</v>
      </c>
      <c r="B18" s="8" t="n">
        <v>4.4</v>
      </c>
      <c r="C18" s="8" t="n">
        <v>4.48</v>
      </c>
    </row>
    <row r="19" spans="1:3">
      <c r="A19" s="3" t="s">
        <v>602</v>
      </c>
    </row>
    <row r="20" spans="1:3">
      <c r="A20" s="4" t="s">
        <v>603</v>
      </c>
      <c r="B20" s="6" t="n">
        <v>536334</v>
      </c>
      <c r="C20" s="6" t="n">
        <v>212455</v>
      </c>
    </row>
    <row r="21" spans="1:3">
      <c r="A21" s="4" t="s">
        <v>604</v>
      </c>
      <c r="B21" s="8" t="n">
        <v>4.51</v>
      </c>
      <c r="C21" s="8" t="n">
        <v>4.47</v>
      </c>
    </row>
    <row r="22" spans="1:3">
      <c r="A22" s="4" t="s">
        <v>605</v>
      </c>
      <c r="B22" s="4" t="s">
        <v>606</v>
      </c>
      <c r="C22" s="4" t="s">
        <v>607</v>
      </c>
    </row>
    <row r="23" spans="1:3">
      <c r="A23" s="4" t="s">
        <v>608</v>
      </c>
      <c r="B23" s="7" t="n">
        <v>0</v>
      </c>
      <c r="C23" s="7" t="n">
        <v>173</v>
      </c>
    </row>
    <row r="24" spans="1:3">
      <c r="A24" s="3" t="s">
        <v>609</v>
      </c>
    </row>
    <row r="25" spans="1:3">
      <c r="A25" s="4" t="s">
        <v>610</v>
      </c>
      <c r="B25" s="6" t="n">
        <v>171500</v>
      </c>
      <c r="C25" s="6" t="n">
        <v>121650</v>
      </c>
    </row>
    <row r="26" spans="1:3">
      <c r="A26" s="4" t="s">
        <v>611</v>
      </c>
      <c r="B26" s="8" t="n">
        <v>5.39</v>
      </c>
      <c r="C26" s="8" t="n">
        <v>3.64</v>
      </c>
    </row>
    <row r="27" spans="1:3">
      <c r="A27" s="4" t="s">
        <v>605</v>
      </c>
      <c r="B27" s="4" t="s">
        <v>612</v>
      </c>
      <c r="C27" s="4" t="s">
        <v>613</v>
      </c>
    </row>
    <row r="28" spans="1:3">
      <c r="A28" s="4" t="s">
        <v>608</v>
      </c>
      <c r="B28" s="7" t="n">
        <v>0</v>
      </c>
      <c r="C28" s="7" t="n">
        <v>161</v>
      </c>
    </row>
    <row r="29" spans="1:3">
      <c r="A29" s="3" t="s">
        <v>614</v>
      </c>
    </row>
    <row r="30" spans="1:3">
      <c r="A30" s="4" t="s">
        <v>615</v>
      </c>
      <c r="B30" s="7" t="n">
        <v>710</v>
      </c>
      <c r="C30" s="7" t="n">
        <v>145</v>
      </c>
    </row>
    <row r="31" spans="1:3">
      <c r="A31" s="4" t="s">
        <v>616</v>
      </c>
      <c r="B31" s="4" t="s">
        <v>617</v>
      </c>
      <c r="C31" s="4" t="s">
        <v>618</v>
      </c>
    </row>
    <row r="32" spans="1:3">
      <c r="A32" s="4" t="s">
        <v>619</v>
      </c>
      <c r="B32" s="7" t="n">
        <v>159</v>
      </c>
      <c r="C32" s="7" t="n">
        <v>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620</v>
      </c>
      <c r="B1" s="2" t="s">
        <v>1</v>
      </c>
    </row>
    <row r="2" spans="1:3">
      <c r="B2" s="2" t="s">
        <v>2</v>
      </c>
      <c r="C2" s="2" t="s">
        <v>32</v>
      </c>
    </row>
    <row r="3" spans="1:3">
      <c r="A3" s="3" t="s">
        <v>586</v>
      </c>
    </row>
    <row r="4" spans="1:3">
      <c r="A4" s="4" t="s">
        <v>621</v>
      </c>
      <c r="B4" s="6" t="n">
        <v>112350</v>
      </c>
      <c r="C4" s="6" t="n">
        <v>138350</v>
      </c>
    </row>
    <row r="5" spans="1:3">
      <c r="A5" s="4" t="s">
        <v>588</v>
      </c>
      <c r="B5" s="6" t="n">
        <v>577145</v>
      </c>
      <c r="C5" s="6" t="n">
        <v>50500</v>
      </c>
    </row>
    <row r="6" spans="1:3">
      <c r="A6" s="4" t="s">
        <v>622</v>
      </c>
      <c r="B6" s="6" t="n">
        <v>-135050</v>
      </c>
      <c r="C6" s="6" t="n">
        <v>-47150</v>
      </c>
    </row>
    <row r="7" spans="1:3">
      <c r="A7" s="4" t="s">
        <v>591</v>
      </c>
      <c r="B7" s="6" t="n">
        <v>-8300</v>
      </c>
      <c r="C7" s="6" t="n">
        <v>-29350</v>
      </c>
    </row>
    <row r="8" spans="1:3">
      <c r="A8" s="4" t="s">
        <v>623</v>
      </c>
      <c r="B8" s="6" t="n">
        <v>546145</v>
      </c>
      <c r="C8" s="6" t="n">
        <v>112350</v>
      </c>
    </row>
    <row r="9" spans="1:3">
      <c r="A9" s="3" t="s">
        <v>624</v>
      </c>
    </row>
    <row r="10" spans="1:3">
      <c r="A10" s="4" t="s">
        <v>625</v>
      </c>
      <c r="B10" s="8" t="n">
        <v>2.15</v>
      </c>
      <c r="C10" s="8" t="n">
        <v>2.51</v>
      </c>
    </row>
    <row r="11" spans="1:3">
      <c r="A11" s="4" t="s">
        <v>596</v>
      </c>
      <c r="B11" s="9" t="n">
        <v>1.44</v>
      </c>
      <c r="C11" s="9" t="n">
        <v>1.62</v>
      </c>
    </row>
    <row r="12" spans="1:3">
      <c r="A12" s="4" t="s">
        <v>626</v>
      </c>
      <c r="B12" s="9" t="n">
        <v>2.08</v>
      </c>
      <c r="C12" s="9" t="n">
        <v>2.51</v>
      </c>
    </row>
    <row r="13" spans="1:3">
      <c r="A13" s="4" t="s">
        <v>599</v>
      </c>
      <c r="B13" s="9" t="n">
        <v>2.35</v>
      </c>
      <c r="C13" s="9" t="n">
        <v>2.35</v>
      </c>
    </row>
    <row r="14" spans="1:3">
      <c r="A14" s="4" t="s">
        <v>627</v>
      </c>
      <c r="B14" s="8" t="n">
        <v>1.41</v>
      </c>
      <c r="C14" s="8" t="n">
        <v>2.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28</v>
      </c>
      <c r="B1" s="2" t="s">
        <v>1</v>
      </c>
    </row>
    <row r="2" spans="1:3">
      <c r="B2" s="2" t="s">
        <v>2</v>
      </c>
      <c r="C2" s="2" t="s">
        <v>32</v>
      </c>
    </row>
    <row r="3" spans="1:3">
      <c r="A3" s="3" t="s">
        <v>629</v>
      </c>
    </row>
    <row r="4" spans="1:3">
      <c r="A4" s="4" t="s">
        <v>630</v>
      </c>
      <c r="B4" s="6" t="n">
        <v>-16068</v>
      </c>
      <c r="C4" s="6" t="n">
        <v>-4346</v>
      </c>
    </row>
    <row r="5" spans="1:3">
      <c r="A5" s="3" t="s">
        <v>624</v>
      </c>
    </row>
    <row r="6" spans="1:3">
      <c r="A6" s="4" t="s">
        <v>631</v>
      </c>
      <c r="B6" s="8" t="n">
        <v>1.88</v>
      </c>
      <c r="C6" s="8" t="n">
        <v>1.72</v>
      </c>
    </row>
    <row r="7" spans="1:3">
      <c r="A7" s="4" t="s">
        <v>632</v>
      </c>
    </row>
    <row r="8" spans="1:3">
      <c r="A8" s="3" t="s">
        <v>629</v>
      </c>
    </row>
    <row r="9" spans="1:3">
      <c r="A9" s="4" t="s">
        <v>587</v>
      </c>
      <c r="B9" s="6" t="n">
        <v>322873</v>
      </c>
      <c r="C9" s="6" t="n">
        <v>275474</v>
      </c>
    </row>
    <row r="10" spans="1:3">
      <c r="A10" s="4" t="s">
        <v>588</v>
      </c>
      <c r="B10" s="6" t="n">
        <v>183155</v>
      </c>
      <c r="C10" s="6" t="n">
        <v>225703</v>
      </c>
    </row>
    <row r="11" spans="1:3">
      <c r="A11" s="4" t="s">
        <v>622</v>
      </c>
      <c r="B11" s="6" t="n">
        <v>-316539</v>
      </c>
      <c r="C11" s="6" t="n">
        <v>-88586</v>
      </c>
    </row>
    <row r="12" spans="1:3">
      <c r="A12" s="4" t="s">
        <v>630</v>
      </c>
      <c r="B12" s="6" t="n">
        <v>-133329</v>
      </c>
      <c r="C12" s="6" t="n">
        <v>-18615</v>
      </c>
    </row>
    <row r="13" spans="1:3">
      <c r="A13" s="4" t="s">
        <v>591</v>
      </c>
      <c r="B13" s="6" t="n">
        <v>-1200</v>
      </c>
      <c r="C13" s="6" t="n">
        <v>-71103</v>
      </c>
    </row>
    <row r="14" spans="1:3">
      <c r="A14" s="4" t="s">
        <v>593</v>
      </c>
      <c r="B14" s="6" t="n">
        <v>54960</v>
      </c>
      <c r="C14" s="6" t="n">
        <v>322873</v>
      </c>
    </row>
    <row r="15" spans="1:3">
      <c r="A15" s="3" t="s">
        <v>624</v>
      </c>
    </row>
    <row r="16" spans="1:3">
      <c r="A16" s="4" t="s">
        <v>595</v>
      </c>
      <c r="B16" s="8" t="n">
        <v>4.97</v>
      </c>
      <c r="C16" s="8" t="n">
        <v>5.96</v>
      </c>
    </row>
    <row r="17" spans="1:3">
      <c r="A17" s="4" t="s">
        <v>596</v>
      </c>
      <c r="B17" s="9" t="n">
        <v>4.97</v>
      </c>
      <c r="C17" s="9" t="n">
        <v>4.14</v>
      </c>
    </row>
    <row r="18" spans="1:3">
      <c r="A18" s="4" t="s">
        <v>626</v>
      </c>
      <c r="B18" s="9" t="n">
        <v>5.08</v>
      </c>
      <c r="C18" s="9" t="n">
        <v>5.71</v>
      </c>
    </row>
    <row r="19" spans="1:3">
      <c r="A19" s="4" t="s">
        <v>631</v>
      </c>
      <c r="B19" s="9" t="n">
        <v>4.53</v>
      </c>
      <c r="C19" s="9" t="n">
        <v>4.28</v>
      </c>
    </row>
    <row r="20" spans="1:3">
      <c r="A20" s="4" t="s">
        <v>599</v>
      </c>
      <c r="B20" s="9" t="n">
        <v>3.91</v>
      </c>
      <c r="C20" s="9" t="n">
        <v>5.88</v>
      </c>
    </row>
    <row r="21" spans="1:3">
      <c r="A21" s="4" t="s">
        <v>601</v>
      </c>
      <c r="B21" s="8" t="n">
        <v>4.23</v>
      </c>
      <c r="C21" s="8" t="n">
        <v>4.97</v>
      </c>
    </row>
    <row r="22" spans="1:3">
      <c r="A22" s="3" t="s">
        <v>633</v>
      </c>
    </row>
    <row r="23" spans="1:3">
      <c r="A23" s="4" t="s">
        <v>615</v>
      </c>
      <c r="B23" s="7" t="n">
        <v>208</v>
      </c>
      <c r="C23" s="7" t="n">
        <v>862</v>
      </c>
    </row>
    <row r="24" spans="1:3">
      <c r="A24" s="4" t="s">
        <v>634</v>
      </c>
      <c r="B24" s="4" t="s">
        <v>635</v>
      </c>
      <c r="C24" s="4" t="s">
        <v>636</v>
      </c>
    </row>
    <row r="25" spans="1:3">
      <c r="A25" s="3" t="s">
        <v>637</v>
      </c>
    </row>
    <row r="26" spans="1:3">
      <c r="A26" s="4" t="s">
        <v>638</v>
      </c>
      <c r="B26" s="7" t="n">
        <v>2062</v>
      </c>
      <c r="C26" s="7" t="n">
        <v>45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0"/>
    <col customWidth="1" max="2" min="2" width="35"/>
    <col customWidth="1" max="3" min="3" width="21"/>
    <col customWidth="1" max="4" min="4" width="21"/>
    <col customWidth="1" max="5" min="5" width="27"/>
    <col customWidth="1" max="6" min="6" width="27"/>
  </cols>
  <sheetData>
    <row r="1" spans="1:6">
      <c r="A1" s="1" t="s">
        <v>639</v>
      </c>
      <c r="B1" s="2" t="s">
        <v>640</v>
      </c>
      <c r="C1" s="2" t="s">
        <v>641</v>
      </c>
      <c r="D1" s="2" t="s">
        <v>642</v>
      </c>
      <c r="E1" s="2" t="s">
        <v>643</v>
      </c>
      <c r="F1" s="2" t="s">
        <v>644</v>
      </c>
    </row>
    <row r="2" spans="1:6">
      <c r="A2" s="4" t="s">
        <v>645</v>
      </c>
      <c r="E2" s="7" t="n">
        <v>2037000</v>
      </c>
      <c r="F2" s="7" t="n">
        <v>542000</v>
      </c>
    </row>
    <row r="3" spans="1:6">
      <c r="A3" s="4" t="s">
        <v>106</v>
      </c>
      <c r="E3" s="7" t="n">
        <v>2037000</v>
      </c>
      <c r="F3" s="7" t="n">
        <v>542000</v>
      </c>
    </row>
    <row r="4" spans="1:6">
      <c r="A4" s="4" t="s">
        <v>646</v>
      </c>
      <c r="B4" s="6" t="n">
        <v>7</v>
      </c>
    </row>
    <row r="5" spans="1:6">
      <c r="A5" s="4" t="s">
        <v>647</v>
      </c>
      <c r="E5" s="6" t="n">
        <v>135050</v>
      </c>
      <c r="F5" s="6" t="n">
        <v>47150</v>
      </c>
    </row>
    <row r="6" spans="1:6">
      <c r="A6" s="4" t="s">
        <v>648</v>
      </c>
    </row>
    <row r="7" spans="1:6">
      <c r="A7" s="4" t="s">
        <v>649</v>
      </c>
      <c r="E7" s="6" t="n">
        <v>2000000</v>
      </c>
    </row>
    <row r="8" spans="1:6">
      <c r="A8" s="4" t="s">
        <v>650</v>
      </c>
      <c r="E8" s="4" t="s">
        <v>342</v>
      </c>
    </row>
    <row r="9" spans="1:6">
      <c r="A9" s="4" t="s">
        <v>651</v>
      </c>
      <c r="E9" s="6" t="n">
        <v>848389</v>
      </c>
    </row>
    <row r="10" spans="1:6">
      <c r="A10" s="4" t="s">
        <v>652</v>
      </c>
    </row>
    <row r="11" spans="1:6">
      <c r="A11" s="4" t="s">
        <v>653</v>
      </c>
      <c r="B11" s="7" t="n">
        <v>1800000</v>
      </c>
    </row>
    <row r="12" spans="1:6">
      <c r="A12" s="4" t="s">
        <v>654</v>
      </c>
    </row>
    <row r="13" spans="1:6">
      <c r="A13" s="4" t="s">
        <v>645</v>
      </c>
      <c r="D13" s="7" t="n">
        <v>1000</v>
      </c>
      <c r="E13" s="7" t="n">
        <v>0</v>
      </c>
    </row>
    <row r="14" spans="1:6">
      <c r="A14" s="4" t="s">
        <v>655</v>
      </c>
      <c r="C14" s="7" t="n">
        <v>8000</v>
      </c>
    </row>
    <row r="15" spans="1:6">
      <c r="A15" s="4" t="s">
        <v>101</v>
      </c>
    </row>
    <row r="16" spans="1:6">
      <c r="A16" s="4" t="s">
        <v>106</v>
      </c>
      <c r="E16" s="7" t="n">
        <v>2037000</v>
      </c>
      <c r="F16" s="7" t="n">
        <v>542000</v>
      </c>
    </row>
    <row r="17" spans="1:6">
      <c r="A17" s="4" t="s">
        <v>656</v>
      </c>
    </row>
    <row r="18" spans="1:6">
      <c r="A18" s="4" t="s">
        <v>657</v>
      </c>
      <c r="E18" s="4" t="s">
        <v>348</v>
      </c>
    </row>
    <row r="19" spans="1:6">
      <c r="A19" s="4" t="s">
        <v>658</v>
      </c>
    </row>
    <row r="20" spans="1:6">
      <c r="A20" s="4" t="s">
        <v>657</v>
      </c>
      <c r="E20" s="4" t="s">
        <v>659</v>
      </c>
    </row>
    <row r="21" spans="1:6">
      <c r="A21" s="4" t="s">
        <v>660</v>
      </c>
    </row>
    <row r="22" spans="1:6">
      <c r="A22" s="4" t="s">
        <v>657</v>
      </c>
      <c r="E22" s="4" t="s">
        <v>344</v>
      </c>
    </row>
    <row r="23" spans="1:6">
      <c r="A23" s="4" t="s">
        <v>661</v>
      </c>
    </row>
    <row r="24" spans="1:6">
      <c r="A24" s="4" t="s">
        <v>647</v>
      </c>
      <c r="B24" s="6" t="n">
        <v>390882</v>
      </c>
    </row>
    <row r="25" spans="1:6">
      <c r="A25" s="4" t="s">
        <v>662</v>
      </c>
    </row>
    <row r="26" spans="1:6">
      <c r="A26" s="4" t="s">
        <v>647</v>
      </c>
      <c r="B26" s="6" t="n">
        <v>1195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 customWidth="1" max="5" min="5" width="14"/>
  </cols>
  <sheetData>
    <row r="1" spans="1:5">
      <c r="A1" s="1" t="s">
        <v>663</v>
      </c>
      <c r="B1" s="2" t="s">
        <v>364</v>
      </c>
      <c r="C1" s="2" t="s">
        <v>664</v>
      </c>
      <c r="D1" s="2" t="s">
        <v>1</v>
      </c>
    </row>
    <row r="2" spans="1:5">
      <c r="B2" s="2" t="s">
        <v>2</v>
      </c>
      <c r="C2" s="2" t="s">
        <v>490</v>
      </c>
      <c r="D2" s="2" t="s">
        <v>2</v>
      </c>
      <c r="E2" s="2" t="s">
        <v>32</v>
      </c>
    </row>
    <row r="3" spans="1:5">
      <c r="A3" s="3" t="s">
        <v>665</v>
      </c>
    </row>
    <row r="4" spans="1:5">
      <c r="A4" s="4" t="s">
        <v>666</v>
      </c>
      <c r="B4" s="4" t="s">
        <v>667</v>
      </c>
      <c r="D4" s="4" t="s">
        <v>667</v>
      </c>
    </row>
    <row r="5" spans="1:5">
      <c r="A5" s="4" t="s">
        <v>668</v>
      </c>
      <c r="B5" s="4" t="s">
        <v>669</v>
      </c>
      <c r="D5" s="4" t="s">
        <v>669</v>
      </c>
    </row>
    <row r="6" spans="1:5">
      <c r="A6" s="4" t="s">
        <v>670</v>
      </c>
      <c r="D6" s="7" t="n">
        <v>263</v>
      </c>
      <c r="E6" s="7" t="n">
        <v>82</v>
      </c>
    </row>
    <row r="7" spans="1:5">
      <c r="A7" s="4" t="s">
        <v>521</v>
      </c>
    </row>
    <row r="8" spans="1:5">
      <c r="A8" s="3" t="s">
        <v>665</v>
      </c>
    </row>
    <row r="9" spans="1:5">
      <c r="A9" s="4" t="s">
        <v>666</v>
      </c>
      <c r="C9" s="4" t="s">
        <v>667</v>
      </c>
    </row>
    <row r="10" spans="1:5">
      <c r="A10" s="4" t="s">
        <v>668</v>
      </c>
      <c r="C10" s="4" t="s">
        <v>669</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671</v>
      </c>
      <c r="B1" s="2" t="s">
        <v>1</v>
      </c>
    </row>
    <row r="2" spans="1:3">
      <c r="B2" s="2" t="s">
        <v>2</v>
      </c>
      <c r="C2" s="2" t="s">
        <v>32</v>
      </c>
    </row>
    <row r="3" spans="1:3">
      <c r="A3" s="3" t="s">
        <v>672</v>
      </c>
    </row>
    <row r="4" spans="1:3">
      <c r="A4" s="4" t="s">
        <v>673</v>
      </c>
      <c r="B4" s="7" t="n">
        <v>1</v>
      </c>
      <c r="C4" s="7" t="n">
        <v>-114</v>
      </c>
    </row>
    <row r="5" spans="1:3">
      <c r="A5" s="4" t="s">
        <v>674</v>
      </c>
      <c r="B5" s="6" t="n">
        <v>0</v>
      </c>
      <c r="C5" s="6" t="n">
        <v>-44</v>
      </c>
    </row>
    <row r="6" spans="1:3">
      <c r="A6" s="3" t="s">
        <v>675</v>
      </c>
    </row>
    <row r="7" spans="1:3">
      <c r="A7" s="4" t="s">
        <v>673</v>
      </c>
      <c r="B7" s="6" t="n">
        <v>0</v>
      </c>
      <c r="C7" s="6" t="n">
        <v>1493</v>
      </c>
    </row>
    <row r="8" spans="1:3">
      <c r="A8" s="4" t="s">
        <v>674</v>
      </c>
      <c r="B8" s="6" t="n">
        <v>0</v>
      </c>
      <c r="C8" s="6" t="n">
        <v>11541</v>
      </c>
    </row>
    <row r="9" spans="1:3">
      <c r="A9" s="4" t="s">
        <v>86</v>
      </c>
      <c r="B9" s="7" t="n">
        <v>1</v>
      </c>
      <c r="C9" s="7" t="n">
        <v>1287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676</v>
      </c>
      <c r="B1" s="2" t="s">
        <v>1</v>
      </c>
    </row>
    <row r="2" spans="1:3">
      <c r="B2" s="2" t="s">
        <v>2</v>
      </c>
      <c r="C2" s="2" t="s">
        <v>32</v>
      </c>
    </row>
    <row r="3" spans="1:3">
      <c r="A3" s="3" t="s">
        <v>199</v>
      </c>
    </row>
    <row r="4" spans="1:3">
      <c r="A4" s="4" t="s">
        <v>677</v>
      </c>
      <c r="B4" s="4" t="s">
        <v>678</v>
      </c>
      <c r="C4" s="4" t="s">
        <v>678</v>
      </c>
    </row>
    <row r="5" spans="1:3">
      <c r="A5" s="4" t="s">
        <v>679</v>
      </c>
      <c r="B5" s="4" t="s">
        <v>680</v>
      </c>
      <c r="C5" s="4" t="s">
        <v>681</v>
      </c>
    </row>
    <row r="6" spans="1:3">
      <c r="A6" s="4" t="s">
        <v>682</v>
      </c>
      <c r="B6" s="4" t="s">
        <v>362</v>
      </c>
      <c r="C6" s="4" t="s">
        <v>683</v>
      </c>
    </row>
    <row r="7" spans="1:3">
      <c r="A7" s="4" t="s">
        <v>684</v>
      </c>
      <c r="B7" s="4" t="s">
        <v>685</v>
      </c>
      <c r="C7" s="4" t="s">
        <v>686</v>
      </c>
    </row>
    <row r="8" spans="1:3">
      <c r="A8" s="4" t="s">
        <v>687</v>
      </c>
      <c r="B8" s="4" t="s">
        <v>685</v>
      </c>
      <c r="C8" s="4" t="s">
        <v>688</v>
      </c>
    </row>
    <row r="9" spans="1:3">
      <c r="A9" s="4" t="s">
        <v>689</v>
      </c>
      <c r="B9" s="4" t="s">
        <v>111</v>
      </c>
      <c r="C9" s="4" t="s">
        <v>690</v>
      </c>
    </row>
    <row r="10" spans="1:3">
      <c r="A10" s="4" t="s">
        <v>378</v>
      </c>
      <c r="B10" s="4" t="s">
        <v>691</v>
      </c>
      <c r="C10" s="4" t="s">
        <v>692</v>
      </c>
    </row>
    <row r="11" spans="1:3">
      <c r="A11" s="4" t="s">
        <v>693</v>
      </c>
      <c r="B11" s="4" t="s">
        <v>685</v>
      </c>
      <c r="C11" s="4" t="s">
        <v>6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95</v>
      </c>
      <c r="B1" s="2" t="s">
        <v>2</v>
      </c>
      <c r="C1" s="2" t="s">
        <v>32</v>
      </c>
    </row>
    <row r="2" spans="1:3">
      <c r="A2" s="3" t="s">
        <v>199</v>
      </c>
    </row>
    <row r="3" spans="1:3">
      <c r="A3" s="4" t="s">
        <v>696</v>
      </c>
      <c r="B3" s="7" t="n">
        <v>12174</v>
      </c>
      <c r="C3" s="7" t="n">
        <v>5925</v>
      </c>
    </row>
    <row r="4" spans="1:3">
      <c r="A4" s="4" t="s">
        <v>697</v>
      </c>
      <c r="B4" s="6" t="n">
        <v>943</v>
      </c>
      <c r="C4" s="6" t="n">
        <v>949</v>
      </c>
    </row>
    <row r="5" spans="1:3">
      <c r="A5" s="4" t="s">
        <v>698</v>
      </c>
      <c r="B5" s="6" t="n">
        <v>1133</v>
      </c>
      <c r="C5" s="6" t="n">
        <v>1099</v>
      </c>
    </row>
    <row r="6" spans="1:3">
      <c r="A6" s="4" t="s">
        <v>699</v>
      </c>
      <c r="B6" s="6" t="n">
        <v>0</v>
      </c>
      <c r="C6" s="6" t="n">
        <v>3178</v>
      </c>
    </row>
    <row r="7" spans="1:3">
      <c r="A7" s="4" t="s">
        <v>700</v>
      </c>
      <c r="B7" s="6" t="n">
        <v>1186</v>
      </c>
      <c r="C7" s="6" t="n">
        <v>1186</v>
      </c>
    </row>
    <row r="8" spans="1:3">
      <c r="A8" s="4" t="s">
        <v>701</v>
      </c>
      <c r="B8" s="6" t="n">
        <v>640</v>
      </c>
      <c r="C8" s="6" t="n">
        <v>1041</v>
      </c>
    </row>
    <row r="9" spans="1:3">
      <c r="A9" s="4" t="s">
        <v>378</v>
      </c>
      <c r="B9" s="6" t="n">
        <v>764</v>
      </c>
      <c r="C9" s="6" t="n">
        <v>679</v>
      </c>
    </row>
    <row r="10" spans="1:3">
      <c r="A10" s="4" t="s">
        <v>702</v>
      </c>
      <c r="B10" s="6" t="n">
        <v>16840</v>
      </c>
      <c r="C10" s="6" t="n">
        <v>14057</v>
      </c>
    </row>
    <row r="11" spans="1:3">
      <c r="A11" s="4" t="s">
        <v>703</v>
      </c>
      <c r="B11" s="6" t="n">
        <v>-16840</v>
      </c>
      <c r="C11" s="6" t="n">
        <v>-14057</v>
      </c>
    </row>
    <row r="12" spans="1:3">
      <c r="A12" s="4" t="s">
        <v>704</v>
      </c>
      <c r="B12" s="6" t="n">
        <v>0</v>
      </c>
      <c r="C12" s="6" t="n">
        <v>0</v>
      </c>
    </row>
    <row r="13" spans="1:3">
      <c r="A13" s="4" t="s">
        <v>705</v>
      </c>
      <c r="B13" s="7" t="n">
        <v>0</v>
      </c>
      <c r="C13"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706</v>
      </c>
      <c r="B1" s="2" t="s">
        <v>1</v>
      </c>
    </row>
    <row r="2" spans="1:3">
      <c r="B2" s="2" t="s">
        <v>2</v>
      </c>
      <c r="C2" s="2" t="s">
        <v>32</v>
      </c>
    </row>
    <row r="3" spans="1:3">
      <c r="A3" s="4" t="s">
        <v>707</v>
      </c>
    </row>
    <row r="4" spans="1:3">
      <c r="A4" s="4" t="s">
        <v>708</v>
      </c>
      <c r="C4" s="7" t="n">
        <v>1200</v>
      </c>
    </row>
    <row r="5" spans="1:3">
      <c r="A5" s="4" t="s">
        <v>709</v>
      </c>
    </row>
    <row r="6" spans="1:3">
      <c r="A6" s="4" t="s">
        <v>708</v>
      </c>
      <c r="B6" s="7" t="n">
        <v>35800</v>
      </c>
    </row>
    <row r="7" spans="1:3">
      <c r="A7" s="4" t="s">
        <v>710</v>
      </c>
    </row>
    <row r="8" spans="1:3">
      <c r="A8" s="4" t="s">
        <v>377</v>
      </c>
      <c r="B8" s="6" t="n">
        <v>3</v>
      </c>
      <c r="C8" s="7" t="n">
        <v>3</v>
      </c>
    </row>
    <row r="9" spans="1:3">
      <c r="A9" s="4" t="s">
        <v>708</v>
      </c>
      <c r="B9" s="7" t="n">
        <v>27900</v>
      </c>
    </row>
    <row r="10" spans="1:3">
      <c r="A10" s="4" t="s">
        <v>711</v>
      </c>
      <c r="B10" s="4" t="s">
        <v>68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712</v>
      </c>
      <c r="B1" s="2" t="s">
        <v>1</v>
      </c>
    </row>
    <row r="2" spans="1:3">
      <c r="B2" s="2" t="s">
        <v>2</v>
      </c>
      <c r="C2" s="2" t="s">
        <v>32</v>
      </c>
    </row>
    <row r="3" spans="1:3">
      <c r="A3" s="4" t="s">
        <v>713</v>
      </c>
      <c r="B3" s="4" t="s">
        <v>714</v>
      </c>
      <c r="C3" s="4" t="s">
        <v>714</v>
      </c>
    </row>
    <row r="4" spans="1:3">
      <c r="A4" s="4" t="s">
        <v>715</v>
      </c>
    </row>
    <row r="5" spans="1:3">
      <c r="A5" s="4" t="s">
        <v>713</v>
      </c>
      <c r="B5" s="4" t="s">
        <v>716</v>
      </c>
      <c r="C5" s="4" t="s">
        <v>717</v>
      </c>
    </row>
    <row r="6" spans="1:3">
      <c r="A6" s="4" t="s">
        <v>718</v>
      </c>
    </row>
    <row r="7" spans="1:3">
      <c r="A7" s="4" t="s">
        <v>713</v>
      </c>
      <c r="B7" s="4" t="s">
        <v>719</v>
      </c>
      <c r="C7" s="4" t="s">
        <v>720</v>
      </c>
    </row>
    <row r="8" spans="1:3">
      <c r="A8" s="4" t="s">
        <v>721</v>
      </c>
    </row>
    <row r="9" spans="1:3">
      <c r="A9" s="4" t="s">
        <v>713</v>
      </c>
      <c r="B9" s="4" t="s">
        <v>722</v>
      </c>
      <c r="C9" s="4" t="s">
        <v>680</v>
      </c>
    </row>
    <row r="10" spans="1:3">
      <c r="A10" s="4" t="s">
        <v>723</v>
      </c>
    </row>
    <row r="11" spans="1:3">
      <c r="A11" s="4" t="s">
        <v>713</v>
      </c>
      <c r="B11" s="4" t="s">
        <v>724</v>
      </c>
      <c r="C11" s="4" t="s">
        <v>6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25</v>
      </c>
      <c r="B1" s="2" t="s">
        <v>726</v>
      </c>
      <c r="C1" s="2" t="s">
        <v>664</v>
      </c>
      <c r="D1" s="2" t="s">
        <v>1</v>
      </c>
    </row>
    <row r="2" spans="1:5">
      <c r="B2" s="2" t="s">
        <v>4</v>
      </c>
      <c r="C2" s="2" t="s">
        <v>490</v>
      </c>
      <c r="D2" s="2" t="s">
        <v>2</v>
      </c>
      <c r="E2" s="2" t="s">
        <v>32</v>
      </c>
    </row>
    <row r="3" spans="1:5">
      <c r="A3" s="4" t="s">
        <v>727</v>
      </c>
    </row>
    <row r="4" spans="1:5">
      <c r="A4" s="4" t="s">
        <v>728</v>
      </c>
      <c r="E4" s="6" t="n">
        <v>3</v>
      </c>
    </row>
    <row r="5" spans="1:5">
      <c r="A5" s="4" t="s">
        <v>729</v>
      </c>
    </row>
    <row r="6" spans="1:5">
      <c r="A6" s="4" t="s">
        <v>728</v>
      </c>
      <c r="D6" s="6" t="n">
        <v>1</v>
      </c>
      <c r="E6" s="6" t="n">
        <v>1</v>
      </c>
    </row>
    <row r="7" spans="1:5">
      <c r="A7" s="4" t="s">
        <v>730</v>
      </c>
      <c r="C7" s="4" t="s">
        <v>731</v>
      </c>
      <c r="D7" s="4" t="s">
        <v>732</v>
      </c>
    </row>
    <row r="8" spans="1:5">
      <c r="A8" s="4" t="s">
        <v>733</v>
      </c>
    </row>
    <row r="9" spans="1:5">
      <c r="A9" s="4" t="s">
        <v>728</v>
      </c>
      <c r="B9" s="6" t="n">
        <v>2</v>
      </c>
      <c r="E9" s="6" t="n">
        <v>1</v>
      </c>
    </row>
    <row r="10" spans="1:5">
      <c r="A10" s="4" t="s">
        <v>730</v>
      </c>
      <c r="C10" s="4" t="s">
        <v>734</v>
      </c>
      <c r="D10" s="4" t="s">
        <v>680</v>
      </c>
    </row>
    <row r="11" spans="1:5">
      <c r="A11" s="4" t="s">
        <v>735</v>
      </c>
    </row>
    <row r="12" spans="1:5">
      <c r="A12" s="4" t="s">
        <v>730</v>
      </c>
      <c r="D12" s="4" t="s">
        <v>736</v>
      </c>
    </row>
    <row r="13" spans="1:5">
      <c r="A13" s="4" t="s">
        <v>737</v>
      </c>
    </row>
    <row r="14" spans="1:5">
      <c r="A14" s="4" t="s">
        <v>730</v>
      </c>
      <c r="D14" s="4" t="s">
        <v>736</v>
      </c>
    </row>
    <row r="15" spans="1:5">
      <c r="A15" s="4" t="s">
        <v>738</v>
      </c>
    </row>
    <row r="16" spans="1:5">
      <c r="A16" s="4" t="s">
        <v>728</v>
      </c>
      <c r="D16" s="6" t="n">
        <v>3</v>
      </c>
      <c r="E16" s="6" t="n">
        <v>2</v>
      </c>
    </row>
    <row r="17" spans="1:5">
      <c r="A17" s="4" t="s">
        <v>730</v>
      </c>
      <c r="D17" s="4" t="s">
        <v>739</v>
      </c>
      <c r="E17" s="4" t="s">
        <v>740</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r="A1" s="1" t="s">
        <v>741</v>
      </c>
      <c r="B1" s="2" t="s">
        <v>742</v>
      </c>
    </row>
    <row r="2" spans="1:2">
      <c r="B2" s="2" t="s">
        <v>743</v>
      </c>
    </row>
    <row r="3" spans="1:2">
      <c r="A3" s="4" t="s">
        <v>744</v>
      </c>
    </row>
    <row r="4" spans="1:2">
      <c r="A4" s="3" t="s">
        <v>745</v>
      </c>
    </row>
    <row r="5" spans="1:2">
      <c r="A5" s="4" t="s">
        <v>746</v>
      </c>
      <c r="B5" s="7" t="n">
        <v>14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r="A1" s="1" t="s">
        <v>747</v>
      </c>
      <c r="B1" s="2" t="s">
        <v>422</v>
      </c>
    </row>
    <row r="2" spans="1:2">
      <c r="A2" s="3" t="s">
        <v>205</v>
      </c>
    </row>
    <row r="3" spans="1:2">
      <c r="A3" s="6" t="n">
        <v>2016</v>
      </c>
      <c r="B3" s="7" t="n">
        <v>22</v>
      </c>
    </row>
    <row r="4" spans="1:2">
      <c r="A4" s="6" t="n">
        <v>2017</v>
      </c>
      <c r="B4" s="6" t="n">
        <v>11</v>
      </c>
    </row>
    <row r="5" spans="1:2">
      <c r="A5" s="6" t="n">
        <v>2018</v>
      </c>
      <c r="B5" s="6" t="n">
        <v>4</v>
      </c>
    </row>
    <row r="6" spans="1:2">
      <c r="A6" s="6" t="n">
        <v>2019</v>
      </c>
      <c r="B6" s="6" t="n">
        <v>3</v>
      </c>
    </row>
    <row r="7" spans="1:2">
      <c r="A7" s="6" t="n">
        <v>2020</v>
      </c>
      <c r="B7" s="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748</v>
      </c>
      <c r="B1" s="2" t="s">
        <v>1</v>
      </c>
    </row>
    <row r="2" spans="1:3">
      <c r="B2" s="2" t="s">
        <v>2</v>
      </c>
      <c r="C2" s="2" t="s">
        <v>32</v>
      </c>
    </row>
    <row r="3" spans="1:3">
      <c r="A3" s="3" t="s">
        <v>205</v>
      </c>
    </row>
    <row r="4" spans="1:3">
      <c r="A4" s="4" t="s">
        <v>749</v>
      </c>
      <c r="B4" s="7" t="n">
        <v>388</v>
      </c>
      <c r="C4" s="7" t="n">
        <v>4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r="A1" s="1" t="s">
        <v>750</v>
      </c>
      <c r="B1" s="2" t="s">
        <v>742</v>
      </c>
      <c r="C1" s="2" t="s">
        <v>1</v>
      </c>
    </row>
    <row r="2" spans="1:3">
      <c r="B2" s="2" t="s">
        <v>751</v>
      </c>
      <c r="C2" s="2" t="s">
        <v>752</v>
      </c>
    </row>
    <row r="3" spans="1:3">
      <c r="A3" s="3" t="s">
        <v>745</v>
      </c>
    </row>
    <row r="4" spans="1:3">
      <c r="A4" s="4" t="s">
        <v>753</v>
      </c>
      <c r="C4" s="6" t="n">
        <v>2</v>
      </c>
    </row>
    <row r="5" spans="1:3">
      <c r="A5" s="4" t="s">
        <v>754</v>
      </c>
      <c r="C5" s="7" t="n">
        <v>7400</v>
      </c>
    </row>
    <row r="6" spans="1:3">
      <c r="A6" s="4" t="s">
        <v>755</v>
      </c>
      <c r="B6" s="4" t="s">
        <v>344</v>
      </c>
    </row>
    <row r="7" spans="1:3">
      <c r="A7" s="4" t="s">
        <v>756</v>
      </c>
    </row>
    <row r="8" spans="1:3">
      <c r="A8" s="3" t="s">
        <v>745</v>
      </c>
    </row>
    <row r="9" spans="1:3">
      <c r="A9" s="4" t="s">
        <v>757</v>
      </c>
      <c r="B9" s="7" t="n">
        <v>365</v>
      </c>
    </row>
    <row r="10" spans="1:3">
      <c r="A10" s="4" t="s">
        <v>758</v>
      </c>
    </row>
    <row r="11" spans="1:3">
      <c r="A11" s="3" t="s">
        <v>745</v>
      </c>
    </row>
    <row r="12" spans="1:3">
      <c r="A12" s="4" t="s">
        <v>757</v>
      </c>
      <c r="B12" s="7"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9</v>
      </c>
      <c r="B1" s="2" t="s">
        <v>364</v>
      </c>
      <c r="J1" s="2" t="s">
        <v>1</v>
      </c>
    </row>
    <row r="2" spans="1:11">
      <c r="B2" s="2" t="s">
        <v>2</v>
      </c>
      <c r="C2" s="2" t="s">
        <v>365</v>
      </c>
      <c r="D2" s="2" t="s">
        <v>4</v>
      </c>
      <c r="E2" s="2" t="s">
        <v>489</v>
      </c>
      <c r="F2" s="2" t="s">
        <v>32</v>
      </c>
      <c r="G2" s="2" t="s">
        <v>490</v>
      </c>
      <c r="H2" s="2" t="s">
        <v>760</v>
      </c>
      <c r="I2" s="2" t="s">
        <v>761</v>
      </c>
      <c r="J2" s="2" t="s">
        <v>2</v>
      </c>
      <c r="K2" s="2" t="s">
        <v>32</v>
      </c>
    </row>
    <row r="3" spans="1:11">
      <c r="A3" s="3" t="s">
        <v>210</v>
      </c>
    </row>
    <row r="4" spans="1:11">
      <c r="A4" s="4" t="s">
        <v>762</v>
      </c>
      <c r="B4" s="7" t="n">
        <v>33938</v>
      </c>
      <c r="C4" s="7" t="n">
        <v>32577</v>
      </c>
      <c r="D4" s="7" t="n">
        <v>31655</v>
      </c>
      <c r="E4" s="7" t="n">
        <v>28829</v>
      </c>
      <c r="F4" s="7" t="n">
        <v>31600</v>
      </c>
      <c r="G4" s="7" t="n">
        <v>29173</v>
      </c>
      <c r="H4" s="7" t="n">
        <v>30819</v>
      </c>
      <c r="I4" s="7" t="n">
        <v>29244</v>
      </c>
      <c r="J4" s="7" t="n">
        <v>126999</v>
      </c>
      <c r="K4" s="7" t="n">
        <v>120837</v>
      </c>
    </row>
    <row r="5" spans="1:11">
      <c r="A5" s="4" t="s">
        <v>763</v>
      </c>
      <c r="B5" s="6" t="n">
        <v>5178</v>
      </c>
      <c r="C5" s="6" t="n">
        <v>4689</v>
      </c>
      <c r="D5" s="6" t="n">
        <v>2973</v>
      </c>
      <c r="E5" s="6" t="n">
        <v>3455</v>
      </c>
      <c r="F5" s="6" t="n">
        <v>3479</v>
      </c>
      <c r="G5" s="6" t="n">
        <v>3144</v>
      </c>
      <c r="H5" s="6" t="n">
        <v>3620</v>
      </c>
      <c r="I5" s="6" t="n">
        <v>3446</v>
      </c>
      <c r="J5" s="6" t="n">
        <v>16295</v>
      </c>
      <c r="K5" s="6" t="n">
        <v>13689</v>
      </c>
    </row>
    <row r="6" spans="1:11">
      <c r="A6" s="4" t="s">
        <v>89</v>
      </c>
      <c r="B6" s="7" t="n">
        <v>161</v>
      </c>
      <c r="C6" s="7" t="n">
        <v>-4017</v>
      </c>
      <c r="D6" s="7" t="n">
        <v>-5536</v>
      </c>
      <c r="E6" s="7" t="n">
        <v>-795</v>
      </c>
      <c r="F6" s="7" t="n">
        <v>1034</v>
      </c>
      <c r="G6" s="7" t="n">
        <v>-60</v>
      </c>
      <c r="H6" s="7" t="n">
        <v>-14714</v>
      </c>
      <c r="I6" s="7" t="n">
        <v>-1331</v>
      </c>
      <c r="J6" s="7" t="n">
        <v>-10186</v>
      </c>
      <c r="K6" s="7" t="n">
        <v>-15071</v>
      </c>
    </row>
    <row r="7" spans="1:11">
      <c r="A7" s="4" t="s">
        <v>764</v>
      </c>
      <c r="B7" s="8" t="n">
        <v>0.02</v>
      </c>
      <c r="C7" s="8" t="n">
        <v>-0.39</v>
      </c>
      <c r="D7" s="8" t="n">
        <v>-0.55</v>
      </c>
      <c r="E7" s="8" t="n">
        <v>-0.08</v>
      </c>
      <c r="F7" s="8" t="n">
        <v>0.1</v>
      </c>
      <c r="G7" s="8" t="n">
        <v>-0.01</v>
      </c>
      <c r="H7" s="8" t="n">
        <v>-1.5</v>
      </c>
      <c r="I7" s="8" t="n">
        <v>-0.14</v>
      </c>
      <c r="J7" s="8" t="n">
        <v>-1.01</v>
      </c>
      <c r="K7" s="8" t="n">
        <v>-1.53</v>
      </c>
    </row>
    <row r="8" spans="1:11">
      <c r="A8" s="4" t="s">
        <v>765</v>
      </c>
      <c r="B8" s="8" t="n">
        <v>0.02</v>
      </c>
      <c r="C8" s="8" t="n">
        <v>-0.39</v>
      </c>
      <c r="D8" s="8" t="n">
        <v>-0.55</v>
      </c>
      <c r="E8" s="8" t="n">
        <v>-0.08</v>
      </c>
      <c r="G8" s="8" t="n">
        <v>-0.01</v>
      </c>
      <c r="H8" s="8" t="n">
        <v>-1.5</v>
      </c>
      <c r="I8" s="8" t="n">
        <v>-0.14</v>
      </c>
      <c r="J8" s="8" t="n">
        <v>-1.01</v>
      </c>
      <c r="K8" s="8" t="n">
        <v>-1.53</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_Pa</vt:lpstr>
      <vt:lpstr>CONSOLIDATED INCOME STATEMENTS</vt:lpstr>
      <vt:lpstr>CONSOLIDATED STATEMENTS of CHAN</vt:lpstr>
      <vt:lpstr>CONSOLIDATED STATEMENTS of CASH</vt:lpstr>
      <vt:lpstr>OUR BUSINESS AND SUMMARY OF SIG</vt:lpstr>
      <vt:lpstr>SCB DIVESTITURE AND DISCONTINUE</vt:lpstr>
      <vt:lpstr>2014 RESTATEMENTS</vt:lpstr>
      <vt:lpstr>ALLOWANCE FOR DOUBTFUL ACCOUNTS</vt:lpstr>
      <vt:lpstr>INVENTORIES</vt:lpstr>
      <vt:lpstr>FIXED ASSETS</vt:lpstr>
      <vt:lpstr>INTANGIBLE ASSETS</vt:lpstr>
      <vt:lpstr>GOODWILL</vt:lpstr>
      <vt:lpstr>CREDIT FACILITIES</vt:lpstr>
      <vt:lpstr>DERIVATIVE FINANCIAL INSTRUMENT</vt:lpstr>
      <vt:lpstr>FAIR VALUE OF FINANCIAL INSTRUM</vt:lpstr>
      <vt:lpstr>WARRANTY RESERVES</vt:lpstr>
      <vt:lpstr>DEFERRED GRANTS</vt:lpstr>
      <vt:lpstr>STOCK-BASED COMPENSATION</vt:lpstr>
      <vt:lpstr>RETIREMENT PLAN</vt:lpstr>
      <vt:lpstr>INCOME TAXES</vt:lpstr>
      <vt:lpstr>MARKET SECTORS AND MAJOR CUSTOM</vt:lpstr>
      <vt:lpstr>LITIGATION</vt:lpstr>
      <vt:lpstr>COMMITMENTS AND CONTINGENCIES</vt:lpstr>
      <vt:lpstr>QUARTERLY FINANCIAL DATA (UNAUD</vt:lpstr>
      <vt:lpstr>SUBSEQUENT EVENTS</vt:lpstr>
      <vt:lpstr>OUR BUSINESS AND SUMMARY OF S28</vt:lpstr>
      <vt:lpstr>OUR BUSINESS AND SUMMARY OF S29</vt:lpstr>
      <vt:lpstr>SCB DIVESTITURE AND DISCONTIN30</vt:lpstr>
      <vt:lpstr>ALLOWANCE FOR DOUBTFUL ACCOUN31</vt:lpstr>
      <vt:lpstr>INVENTORIES (Tables)</vt:lpstr>
      <vt:lpstr>FIXED ASSETS (Tables)</vt:lpstr>
      <vt:lpstr>INTANGIBLE ASSETS (Tables)</vt:lpstr>
      <vt:lpstr>GOODWILL (Tables)</vt:lpstr>
      <vt:lpstr>CREDIT FACILITIES (Tables)</vt:lpstr>
      <vt:lpstr>FAIR VALUE OF FINANCIAL INSTR37</vt:lpstr>
      <vt:lpstr>WARRANTY RESERVES (Tables)</vt:lpstr>
      <vt:lpstr>DEFERRED GRANTS DEFERRED GRANTS</vt:lpstr>
      <vt:lpstr>STOCK-BASED COMPENSATION (Table</vt:lpstr>
      <vt:lpstr>INCOME TAXES (Tables)</vt:lpstr>
      <vt:lpstr>MARKET SECTORS AND MAJOR CUST42</vt:lpstr>
      <vt:lpstr>COMMITMENTS AND CONTINGENCIES (</vt:lpstr>
      <vt:lpstr>QUARTERLY FINANCIAL DATA (Table</vt:lpstr>
      <vt:lpstr>OUR BUSINESS AND SUMMARY OF S45</vt:lpstr>
      <vt:lpstr>OUR BUSINESS AND SUMMARY OF S46</vt:lpstr>
      <vt:lpstr>OUR BUSINESS AND SUMMARY OF S47</vt:lpstr>
      <vt:lpstr>SCB DIVESTITURE AND DISCONTIN48</vt:lpstr>
      <vt:lpstr>SCB DIVESTITURE AND DISCONTIN49</vt:lpstr>
      <vt:lpstr>SCB DIVESTITURE AND DISCONTIN50</vt:lpstr>
      <vt:lpstr>SCB DIVESTITURE AND DISCONTIN51</vt:lpstr>
      <vt:lpstr>SCB DIVESTITURE AND DISCONTIN52</vt:lpstr>
      <vt:lpstr>ALLOWANCE FOR DOUBTFUL ACCOUN53</vt:lpstr>
      <vt:lpstr>INVENTORIES (Details)</vt:lpstr>
      <vt:lpstr>FIXED ASSETS (Details)</vt:lpstr>
      <vt:lpstr>FIXED ASSETS (Details 1)</vt:lpstr>
      <vt:lpstr>INTANGIBLE ASSETS (Details)</vt:lpstr>
      <vt:lpstr>INTANGIBLE ASSETS (Details 1)</vt:lpstr>
      <vt:lpstr>INTANGIBLE ASSETS (Details 2)</vt:lpstr>
      <vt:lpstr>INTANGIBLE ASSETS (Details Text</vt:lpstr>
      <vt:lpstr>GOODWILL (Details)</vt:lpstr>
      <vt:lpstr>GOODWILL (Details Textual)</vt:lpstr>
      <vt:lpstr>CREDIT FACILITIES (Schedule of </vt:lpstr>
      <vt:lpstr>CREDIT FACILITIES (Convenant Ra</vt:lpstr>
      <vt:lpstr>CREDIT FACILITIES (Contractual </vt:lpstr>
      <vt:lpstr>CREDIT FACILITIES (Details Text</vt:lpstr>
      <vt:lpstr>DERIVATIVE FINANCIAL INSTRUME67</vt:lpstr>
      <vt:lpstr>FAIR VALUE OF FINANCIAL INSTR68</vt:lpstr>
      <vt:lpstr>WARRANTY RESERVES (Details)</vt:lpstr>
      <vt:lpstr>DEFERRED GRANTS (Details Textua</vt:lpstr>
      <vt:lpstr>STOCK-BASED COMPENSATION (Detai</vt:lpstr>
      <vt:lpstr>STOCK-BASED COMPENSATION (Det72</vt:lpstr>
      <vt:lpstr>STOCK-BASED COMPENSATION (Det73</vt:lpstr>
      <vt:lpstr>STOCK-BASED COMPENSATION (Det74</vt:lpstr>
      <vt:lpstr>STOCK-BASED COMPENSATION (Det75</vt:lpstr>
      <vt:lpstr>RETIREMENT PLAN (Details Textua</vt:lpstr>
      <vt:lpstr>INCOME TAXES (PROVISION FOR_(BE</vt:lpstr>
      <vt:lpstr>INCOME TAXES (EFFECTIVE TAX RAT</vt:lpstr>
      <vt:lpstr>INCOME TAXES (DEFERRED INCOME T</vt:lpstr>
      <vt:lpstr>INCOME TAXES (Details Textual)</vt:lpstr>
      <vt:lpstr>MARKET SECTORS AND MAJOR CUST81</vt:lpstr>
      <vt:lpstr>MARKET SECTORS AND MAJOR CUST82</vt:lpstr>
      <vt:lpstr>LITIGATION (Details)</vt:lpstr>
      <vt:lpstr>COMMITMENTS AND CONTINGENCIES84</vt:lpstr>
      <vt:lpstr>COMMITMENTS AND CONTINGENCIES85</vt:lpstr>
      <vt:lpstr>COMMITMENTS AND CONTINGENCIES86</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6:44:50Z</dcterms:created>
  <dcterms:modified xmlns:dcterms="http://purl.org/dc/terms/" xmlns:xsi="http://www.w3.org/2001/XMLSchema-instance" xsi:type="dcterms:W3CDTF">2015-12-18T16:44:50Z</dcterms:modified>
  <dc:title xmlns:dc="http://purl.org/dc/elements/1.1/">Untitled</dc:title>
  <dc:description xmlns:dc="http://purl.org/dc/elements/1.1/"/>
  <dc:subject xmlns:dc="http://purl.org/dc/elements/1.1/"/>
  <cp:keywords/>
  <cp:category/>
</cp:coreProperties>
</file>